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Reserves for Unpaid Loss and Lo" sheetId="12" state="visible" r:id="rId12"/>
    <sheet xmlns:r="http://schemas.openxmlformats.org/officeDocument/2006/relationships" name="Derviative Financial Liabilitie" sheetId="13" state="visible" r:id="rId13"/>
    <sheet xmlns:r="http://schemas.openxmlformats.org/officeDocument/2006/relationships" name="Fair Value" sheetId="14" state="visible" r:id="rId14"/>
    <sheet xmlns:r="http://schemas.openxmlformats.org/officeDocument/2006/relationships" name="Treasury Share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ricted Cash (Tables)" sheetId="19" state="visible" r:id="rId19"/>
    <sheet xmlns:r="http://schemas.openxmlformats.org/officeDocument/2006/relationships" name="Reserves for Unpaid Loss and _2" sheetId="20" state="visible" r:id="rId20"/>
    <sheet xmlns:r="http://schemas.openxmlformats.org/officeDocument/2006/relationships" name="Derviative Financial Liabilit_2" sheetId="21" state="visible" r:id="rId21"/>
    <sheet xmlns:r="http://schemas.openxmlformats.org/officeDocument/2006/relationships" name="Fair Value (Tables)" sheetId="22" state="visible" r:id="rId22"/>
    <sheet xmlns:r="http://schemas.openxmlformats.org/officeDocument/2006/relationships" name="Treasury Shares (Tables)" sheetId="23" state="visible" r:id="rId23"/>
    <sheet xmlns:r="http://schemas.openxmlformats.org/officeDocument/2006/relationships" name="Earnings per share (Tables)" sheetId="24" state="visible" r:id="rId24"/>
    <sheet xmlns:r="http://schemas.openxmlformats.org/officeDocument/2006/relationships" name="Summary of Significant Accoun_2" sheetId="25" state="visible" r:id="rId25"/>
    <sheet xmlns:r="http://schemas.openxmlformats.org/officeDocument/2006/relationships" name="Restricted Cash (Details) - Sch" sheetId="26" state="visible" r:id="rId26"/>
    <sheet xmlns:r="http://schemas.openxmlformats.org/officeDocument/2006/relationships" name="Reserves for Unpaid Loss and _3" sheetId="27" state="visible" r:id="rId27"/>
    <sheet xmlns:r="http://schemas.openxmlformats.org/officeDocument/2006/relationships" name="Reserves for Unpaid Loss and _4" sheetId="28" state="visible" r:id="rId28"/>
    <sheet xmlns:r="http://schemas.openxmlformats.org/officeDocument/2006/relationships" name="Derviative Financial Liabilit_3" sheetId="29" state="visible" r:id="rId29"/>
    <sheet xmlns:r="http://schemas.openxmlformats.org/officeDocument/2006/relationships" name="Derviative Financial Liabilit_4" sheetId="30" state="visible" r:id="rId30"/>
    <sheet xmlns:r="http://schemas.openxmlformats.org/officeDocument/2006/relationships" name="Derviative Financial Liabilit_5" sheetId="31" state="visible" r:id="rId31"/>
    <sheet xmlns:r="http://schemas.openxmlformats.org/officeDocument/2006/relationships" name="Derviative Financial Liabilit_6" sheetId="32" state="visible" r:id="rId32"/>
    <sheet xmlns:r="http://schemas.openxmlformats.org/officeDocument/2006/relationships" name="Fair Value (Details)" sheetId="33" state="visible" r:id="rId33"/>
    <sheet xmlns:r="http://schemas.openxmlformats.org/officeDocument/2006/relationships" name="Fair Value (Details) - Schedule" sheetId="34" state="visible" r:id="rId34"/>
    <sheet xmlns:r="http://schemas.openxmlformats.org/officeDocument/2006/relationships" name="Fair Value (Details) - Schedu_2" sheetId="35" state="visible" r:id="rId35"/>
    <sheet xmlns:r="http://schemas.openxmlformats.org/officeDocument/2006/relationships" name="Treasury Shares (Details)" sheetId="36" state="visible" r:id="rId36"/>
    <sheet xmlns:r="http://schemas.openxmlformats.org/officeDocument/2006/relationships" name="Treasury Shares (Details) - Sch" sheetId="37" state="visible" r:id="rId37"/>
    <sheet xmlns:r="http://schemas.openxmlformats.org/officeDocument/2006/relationships" name="Earnings per share (Details)" sheetId="38" state="visible" r:id="rId38"/>
    <sheet xmlns:r="http://schemas.openxmlformats.org/officeDocument/2006/relationships" name="Earnings per share (Details) -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nternational General Insurance Holding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4338</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2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Effective January 1, 2023, the Company transitioned
from International Financial Reporting Standards (“IFRS”) accepted by the International Accounting Standards Board to accounting
principles generally accepted in the United States (“U.S. GAAP”). The accompanying interim condensed consolidated financial
statements and notes thereto, including prior periods presented, have been presented under U.S. GAAP, which includes accounting guidance
in the Accounting Standards Codification (“ASC”) and Accounting Standards Updates (“ASU”) of the Financial Accounting
Standards Board (“FASB”). In the opinion of management, the accompanying
unaudited interim condensed consolidated financial statements contain adjustments necessary for a fair statement, in all material respects,
of our interim condensed consolidated balance sheets as of June 30, 2023 and December 31, 2022, and our interim condensed consolidated
statements of income, comprehensive income, changes in shareholders’ equity, and cashflows for the six-month periods ended June
30, 2023 and 2022. The results of operations for the six-month period ended June 30, 2023, are not necessarily indicative of the results
to be expected for the full year. The interim condensed consolidated financial statements
have been presented in United States Dollars “USD” which is also the Group’s functional currency. The interim consolidated financial statements
comprise the financial statements of International General Insurance Holdings Ltd. and its subsidiaries. The preparation of interim condensed consolidated
financial statements in conformity with U.S. GAAP requires management to make estimates and assumptions that affect the reported amounts
of assets and liabilities, the disclosure of contingent assets and liabilities, if any, at the date of the condensed consolidated financial
statements and the reported amounts of revenues and expenses during the reporting period. To the extent actual results differs from the
assumptions used, the Group’s consolidated financial condition, results of operations and cash flows could be materially affected. There have been no material changes in the significant
accounting policies during the six months ended June 30, 2023, except for changes related to converting the Group’s basis of accounting
from IFRS to U.S. GAAP which resulted in a decrease in Shareholder’s equity at December 31, 2022 to USD 410,939 thousand from the
previously reported Total Equity under IFRS of USD 429,773 thousand primarily due to earnout shares previously classified as equity under
IFRS now reported as a liability at fair value under U.S. GAAP with changes in fair value recognised in the interim condensed consolidated
statement of income. See Note 5 below for further details. Recent accounting pronouncements Recently Issued Accounting Standards There are no new recently issued U.S. GAAP accounting
standards adopted, or to be adopted, by the Group, that have, or are expected to have, a material impact on the Group’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3</t>
        </is>
      </c>
    </row>
    <row r="3">
      <c r="A3" s="3" t="inlineStr">
        <is>
          <t>Restricted Cash [Abstract]</t>
        </is>
      </c>
      <c r="B3" s="4" t="inlineStr">
        <is>
          <t xml:space="preserve"> </t>
        </is>
      </c>
    </row>
    <row r="4">
      <c r="A4" s="4" t="inlineStr">
        <is>
          <t>RESTRICTED CASH</t>
        </is>
      </c>
      <c r="B4" s="4" t="inlineStr">
        <is>
          <t xml:space="preserve">3. RESTRICTED CASH The following table reconciles cash and cash equivalents
and restricted cash within the consolidated balance sheets to the total included within the consolidated statement of cash flows:
June 30, December 31,
USD ‘000 USD ‘000
Cash and cash equivalents 170,392 122,143
Restricted cash (included in other assets) 18,001 15,800
Total cash, cash equivalents and restricted cash 188,393 137,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erves for Unpaid Loss and Loss Adjustment Expenses</t>
        </is>
      </c>
      <c r="B1" s="2" t="inlineStr">
        <is>
          <t>6 Months Ended</t>
        </is>
      </c>
    </row>
    <row r="2">
      <c r="B2" s="2" t="inlineStr">
        <is>
          <t>Jun. 30, 2023</t>
        </is>
      </c>
    </row>
    <row r="3">
      <c r="A3" s="3" t="inlineStr">
        <is>
          <t>Reserves for Unpaid Loss and Loss Adjustment Expenses [Abstract]</t>
        </is>
      </c>
      <c r="B3" s="4" t="inlineStr">
        <is>
          <t xml:space="preserve"> </t>
        </is>
      </c>
    </row>
    <row r="4">
      <c r="A4" s="4" t="inlineStr">
        <is>
          <t>RESERVES FOR UNPAID LOSS AND LOSS ADJUSTMENT EXPENSES</t>
        </is>
      </c>
      <c r="B4" s="4" t="inlineStr">
        <is>
          <t>4. RESERVES FOR UNPAID LOSS AND LOSS ADJUSTMENT
EXPENSES The following table represents an analysis of
loss and loss adjustment expenses and a reconciliation of the beginning and ending reserve for unpaid loss and loss adjustment expenses:
June 30, December 31,
USD ‘000 USD ‘000
Reserve for unpaid loss and loss adjustment expenses 636,245 577,646
Unpaid loss and loss adjustment expenses recoverable (188,800 ) (182,123 )
Net reserve for unpaid loss and loss adjustment expenses at beginning of period / year 447,445 395,523
Loss and loss adjustment expenses incurred, net of reinsurance:
Current accident year 121,275 198,044
Previous accident years (27,518 ) (40,482 )
Total loss and loss adjustment expenses incurred, net of reinsurance 93,757 157,562
Loss and loss adjustment expenses paid, net of reinsurance:
Current accident year (5,336 ) (14,876 )
Prior accident years (53,544 ) (90,728 )
Total loss and loss adjustment expenses paid, net of reinsurance (58,880 ) (105,604 )
Change in allowance for credit losses on reinsurance recoverables 25 (36 )
Net reserve for unpaid loss and loss adjustment expenses at end of period / year 482,347 447,445
Reinsurance recoverable on unpaid loss and loss adjustment expenses, net of allowance (202,631 ) (188,800 )
Reserve for unpaid loss and loss adjustment expenses at end of period / year 684,978 636,245 Development on Prior Loss Reserves: During the six months ended June 30, 2023, net
ultimate losses increased by USD 121,275 thousand for accident year 2023 and decreased by USD 27,518 thousand for accident year 2022 and
prior accident years. The decrease in prior years was split between USD 19,556 thousand for the short-tail business, USD 4,647 thousand
for the long-tail business, and USD 3,315 thousand for the reinsurance book. Assumptions for future inflation have been updated
to reflect the increase in the costs of goods and some services and an anticipated knock-on change in wage related costs. The decrease
in the short-tail book was primarily due to favorable catastrophe experience in the 2022 accident year. The decrease in the long-tail
book was driven by favorable claims experience on the 2021 and 2022 accident years. During the six months ended June 30, 2022, net
ultimate losses increased by USD 90,012 thousand for accident year 2022 and decreased by USD 23,057 thousand for accident year 2021 and
prior accident years. The decrease was split between USD 17,168 thousand for the long-tail business and USD 8,116 thousand for the short-tail
lines offset by USD 2,227 thousand increase for the reinsurance book. Assumptions for future inflation have changed to reflect the increase
in costs of goods and some services and an anticipated knock-on change in wage related costs. The decrease in the long-tail book was primarily
due to the strengthening of the U.S. Dollar, our reporting currency, against other currencies specifically for the professional lines
that are dominated by the Pound Sterling. The decrease in the short-tail book was driven by favorable claims experience. The increase
in the reinsurance business is driven by adverse movement related to the 2021 accident year for the proportional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viative Financial Liabilities</t>
        </is>
      </c>
      <c r="B1" s="2" t="inlineStr">
        <is>
          <t>6 Months Ended</t>
        </is>
      </c>
    </row>
    <row r="2">
      <c r="B2" s="2" t="inlineStr">
        <is>
          <t>Jun. 30, 2023</t>
        </is>
      </c>
    </row>
    <row r="3">
      <c r="A3" s="3" t="inlineStr">
        <is>
          <t>Derviative Financial Liabilities [Abstract]</t>
        </is>
      </c>
      <c r="B3" s="4" t="inlineStr">
        <is>
          <t xml:space="preserve"> </t>
        </is>
      </c>
    </row>
    <row r="4">
      <c r="A4" s="4" t="inlineStr">
        <is>
          <t>DERVIATIVE FINANCIAL LIABILITIES</t>
        </is>
      </c>
      <c r="B4" s="4" t="inlineStr">
        <is>
          <t xml:space="preserve">5. DERVIATIVE FINANCIAL LIABILITIES Warrants In 2020, the Group issued 17,250,000 warrants,
including (i) 12,750,000 warrants issued to former stockholders of Tiberius (the “Public Warrants”) and (ii) 4,500,000 warrants
that were issued in exchange for 4,000,000 Tiberius warrants transferred to Wasef Jabsheh and 500,000 Tiberius warrants transferred to
Argo Re Ltd., a Bermuda exempted company (the “Private Warrants”). No Public or Private Warrants (together, the “Warrants”)
have been exercised or redeemed since issued. Warrants are accounted for as derivative financial
instruments (a financial liability), recognized at fair value, and included in derivative financial liabilities in the consolidated balance
sheet. The estimated fair value of the Warrants is determined using the quoted market price. The fair value of the warrants recorded in
the interim condensed consolidated balance sheet at June 30, 2023 was USD 10,548 thousand with changes in fair value of USD 543 thousand
since December 31, 2022 recorded in Change in fair value of derivative financial liabilities in the interim condensed consolidated statement
of income. The Private Warrants are registered for resale
on the Group’s registration statement on Form F-3 and are freely tradable into the public market if holders want to sell them. The Public Warrants and Private Warrants broadly
have similar terms. There are restrictions on the transfer of the Private Warrants. However, if they are transferred to an unrelated party,
once a transfer is permitted, the terms change such that they are identical to those of a Public Warrant. Accordingly, the Private Warrants
are valued using the price as deemed equivalent to the fair value of the Public Warrants listed on Nasdaq. The Warrants lapse and expire after five years
from the closing of the Business Combination between IGI and Tiberius. The following table is a summary of the number of shares of IGI’s
common stock issuable upon exercise of warrants outstanding at June 30, 2023:
Number of Exercise price (USD) Redemption price (USD) Expiration date Classification Loss in value (USD ‘000) Fair value at (USD ‘000)
Public warrants 12,750,000 11.5 18.0 March 17, 2025 Liability (401 ) 7,796
Private warrants 4,500,000 11.5 18.0 March 17, 2025 Liability (142 ) 2,752 Subsequent to June 30, 2023, the Company commenced
an offer to purchase its outstanding public and private warrants (See Note 9). Earn-out shares classified as liability Earn-out shares issued at June 30, 2023 and December
31, 2022 were 2,973,300 shares, respectively. Such earn-out shares issued to Tiberius and Wasef Jabsheh are accounted for as Derivative
financial instruments (a financial liability) because the earn-out triggering events that determine the number of Earn-out shares to be
earned include multiple settlements alternatives and events that are not solely indexed to the common stock of the Company. The Earn-out shares are recognized at fair value
determined using a Monte Carlo simulation model that has various significant unobservable inputs. Gains or losses arising from changes
in the fair value of such derivatives are recognised in the consolidated statement of income as the Group has not designated derivative
financial instruments under hedging arrangements. This approach considers the share price as at
the valuation date, the threshold price for vesting, expected volatility (estimated using historical share price movements of comparable
companies), expected dividend yield, the risk-free rate, and the earn out period up to March 17, 2028. The following table summarizes the assumptions
used in estimating the fair value of the Sponsor Earn-out Shares at each of the relevant periods:
June 30, December 31,
Stock price (USD) 8.94 8.00
Expected volatility (%) 25.0 % 27.5 %
Risk free rate (%) 4.14 % 3.98 %
Expected term (in years) 4.71 5.21
Expected dividends (%) 0.45 % 0.50 % The Earn-out shares previously reported in equity
under IFRS has been reported as a liability at fair value upon adoption of U.S. GAAP effective January 1, 2023. The table below illustrates
the movement on the Earn-out shares during the period under U.S. GAAP:
June 30,
USD ‘000
Fair value of Earn-out shares at December 31, 2022 13,800
Change in fair value 2,840
Fair value of Earn-out shares at June 30, 2023 16,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6. FAIR VALUE The Group uses the following hierarchy for determining and disclosing
the fair value of financial instruments by valuation techniques: Level 1 Level 2 Level 3
June 30, 2023
Level 1 Level 2 Level 3 Total
USD ‘000 USD ‘000 USD ‘000 USD ‘000
Assets measured at fair value:
Fixed maturity available for sale securities:
Foreign governments 2,897 4,752 - 7,649
Corporate bonds 216,913 365,396 1,994 584,303
Total 219,810 370,148 1,994 591,952
Equity securities* 42,525 - 374 42,899
Other Investments - 11,383 - 11,383
Fair value option:
Equity-method investments measured at fair value - - 3,629 3,629
262,335 381,531 5,997 649,863
Liabilities measured at fair value:
Derivative financial liabilities - 10,548 16,640 27,188 During 2023, corporate bonds available for sale
amounting to USD 27,013 thousand were transferred from level 1 to level 2 as at June 30, 2023. In addition, corporate bonds available
for sale amounting to USD 65,208 thousand were transferred from level 2 to level 1 as at June 30, 2023. These transfers between levels
1 and 2 occur depending on the input that is significant to the fair value measurement of the financial assets. There was a transfer amounting to USD 12,640 thousand
out of Level 3 during the period ended June 30, 2023.
December 31, 2022
Level 1 Level 2 Level 3 Total
USD ‘000 USD ‘000 USD ‘000 USD ‘000
Assets measured at fair value:
Fixed maturity available for sale securities:
Foreign governments 1,235 6,213 - 7,448
Corporate bonds 99,731 381,902 1,994 483,627
Total 100,966 388,115 1,994 491,075
Equity securities* 24,046 - 7,364 31,410
Other Investments - 12,237 - 12,237
Fair value option:
Equity-method investments measured at fair value - - 4,907 4,907
125,012 400,352 14,265 539,629
Liabilities measured at fair value:
Derivative financial liabilities - 10,005 13,800 23,805 * Reconciliation of fair value of the unquoted equities under level 3 fair value hierarchy is as follows:
June 30, December 31,
USD ‘000 USD ‘000
Balance at the beginning of period / year 7,364 7,046
Total gains unrealize recognized in earnings 5,650 318
Transfer out of Level 3 (12,640 ) -
Balance at the end of the period 374 7,364 There are no active markets for the unquoted equities. Financial Instruments Disclosed, But Not Carried,
At Fair Value The Company uses various financial instruments
in the normal course of its business. The carrying values of cash, term deposits, short-term investments, accrued investment income, certain
other assets and certain other liabilities approximated their fair values at June 30, 2023, due to their respective short maturities.
As these financial instruments are not actively traded, their respective fair values are classified within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6 Months Ended</t>
        </is>
      </c>
    </row>
    <row r="2">
      <c r="B2" s="2" t="inlineStr">
        <is>
          <t>Jun. 30, 2023</t>
        </is>
      </c>
    </row>
    <row r="3">
      <c r="A3" s="3" t="inlineStr">
        <is>
          <t>Treasury Shares [Abstract]</t>
        </is>
      </c>
      <c r="B3" s="4" t="inlineStr">
        <is>
          <t xml:space="preserve"> </t>
        </is>
      </c>
    </row>
    <row r="4">
      <c r="A4" s="4" t="inlineStr">
        <is>
          <t>TREASURY SHARES</t>
        </is>
      </c>
      <c r="B4" s="4" t="inlineStr">
        <is>
          <t xml:space="preserve">7. TREASURY SHARES On 23 May 2022, the Board of Directors approved
a repurchase authorization of up to 5 million of its issued and outstanding common shares. This authorization, which does not have an
expiration date, replaced the Group’s prior authorization of an aggregate consideration of up to USD 5,000 thousand, which was terminated.
The table below illustrates the movement on the treasury shares during the year:
June 30, 2023
Number of USD ‘000
Balance at December 31, 2022 1,668 14
Repurchases 2,771,775 23,813
Cancellation (2,741,477 ) (23,541 )
Balance at June 30, 2023 31,966 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8. earnings per share Basic earnings per share represents the net income
attributable to the ordinary shareholders divided by the weighted average number of common shares outstanding during the periods. Diluted earnings per share represents the net
income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IGI has 3,012,500 unvested earn-out shares outstanding
as at and for the period ended June 30, 2023. These earn-out shares contain a non-forfeitable right to dividends and hence are considered
as participating securities. The two-class method was applied to compute basic earnings per share attributable to common shareholders. Unvested restricted shares awards have been included
in the diluted weighted-average common shares outstanding using the treasury stock method. The outstanding warrants have not been factored
in diluted earnings per share computation, as the average market price of ordinary shares at the end of the period does not exceed the
exercise price of the warrants. The following table reflects the income and share
data used in the basic and diluted earnings per share calculations:
For the six months ended
2023 2022
Net Income (USD ‘000) 74,363 44,211
Less: net income attributable to the Earnout Shares (USD ‘000) (4,758 ) (2,167 )
Less: dividends attributable to the Restricted Shares Awards (USD ‘000) (15 ) (135 )
Net income available to common shareholders (USD ‘000) 69,590 41,909
Weighted average number of shares – basic 43,513,654 45,616,180
Restricted shares awards 242,177 47,931
Weighted average number of shares – diluted 43,755,831 45,664,111
Basic earnings per share (USD) 1.60 0.92
Diluted earnings per share (USD) 1.59 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9. subsequent
events The Company announced on July 28, 2023 that it
has commenced an offer to purchase all of its outstanding public and private warrants at a purchase price of USD 0.95 in cash, without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Effective January 1, 2023, the Company transitioned
from International Financial Reporting Standards (“IFRS”) accepted by the International Accounting Standards Board to accounting
principles generally accepted in the United States (“U.S. GAAP”). The accompanying interim condensed consolidated financial
statements and notes thereto, including prior periods presented, have been presented under U.S. GAAP, which includes accounting guidance
in the Accounting Standards Codification (“ASC”) and Accounting Standards Updates (“ASU”) of the Financial Accounting
Standards Board (“FASB”). In the opinion of management, the accompanying
unaudited interim condensed consolidated financial statements contain adjustments necessary for a fair statement, in all material respects,
of our interim condensed consolidated balance sheets as of June 30, 2023 and December 31, 2022, and our interim condensed consolidated
statements of income, comprehensive income, changes in shareholders’ equity, and cashflows for the six-month periods ended June
30, 2023 and 2022. The results of operations for the six-month period ended June 30, 2023, are not necessarily indicative of the results
to be expected for the full year. The interim condensed consolidated financial statements
have been presented in United States Dollars “USD” which is also the Group’s functional currency. The interim consolidated financial statements
comprise the financial statements of International General Insurance Holdings Ltd. and its subsidiaries. The preparation of interim condensed consolidated
financial statements in conformity with U.S. GAAP requires management to make estimates and assumptions that affect the reported amounts
of assets and liabilities, the disclosure of contingent assets and liabilities, if any, at the date of the condensed consolidated financial
statements and the reported amounts of revenues and expenses during the reporting period. To the extent actual results differs from the
assumptions used, the Group’s consolidated financial condition, results of operations and cash flows could be materially affected. There have been no material changes in the significant
accounting policies during the six months ended June 30, 2023, except for changes related to converting the Group’s basis of accounting
from IFRS to U.S. GAAP which resulted in a decrease in Shareholder’s equity at December 31, 2022 to USD 410,939 thousand from the
previously reported Total Equity under IFRS of USD 429,773 thousand primarily due to earnout shares previously classified as equity under
IFRS now reported as a liability at fair value under U.S. GAAP with changes in fair value recognised in the interim condensed consolidated
statement of income. See Note 5 below for further details. </t>
        </is>
      </c>
    </row>
    <row r="5">
      <c r="A5" s="4" t="inlineStr">
        <is>
          <t>Recent accounting pronouncements</t>
        </is>
      </c>
      <c r="B5" s="4" t="inlineStr">
        <is>
          <t xml:space="preserve">Recent accounting pronouncements Recently Issued Accounting Standards There are no new recently issued U.S. GAAP accounting
standards adopted, or to be adopted, by the Group, that have, or are expected to have, a material impact on the Group’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Tables)</t>
        </is>
      </c>
      <c r="B1" s="2" t="inlineStr">
        <is>
          <t>6 Months Ended</t>
        </is>
      </c>
    </row>
    <row r="2">
      <c r="B2" s="2" t="inlineStr">
        <is>
          <t>Jun. 30, 2023</t>
        </is>
      </c>
    </row>
    <row r="3">
      <c r="A3" s="3" t="inlineStr">
        <is>
          <t>Restricted Cash [Abstract]</t>
        </is>
      </c>
      <c r="B3" s="4" t="inlineStr">
        <is>
          <t xml:space="preserve"> </t>
        </is>
      </c>
    </row>
    <row r="4">
      <c r="A4" s="4" t="inlineStr">
        <is>
          <t>Schedule of Reconciliation of Cash and Restricted Cash</t>
        </is>
      </c>
      <c r="B4" s="4" t="inlineStr">
        <is>
          <t xml:space="preserve">The following table reconciles cash and cash equivalents
and restricted cash within the consolidated balance sheets to the total included within the consolidated statement of cash flows:
June 30, December 31,
USD ‘000 USD ‘000
Cash and cash equivalents 170,392 122,143
Restricted cash (included in other assets) 18,001 15,800
Total cash, cash equivalents and restricted cash 188,393 137,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xed maturity securities available-for-sale, at fair value (amortized cost: USD 633,908 – June 30, 2023, USD 538,116 – December 31, 2022)</t>
        </is>
      </c>
      <c r="B3" s="5" t="n">
        <v>589958</v>
      </c>
      <c r="C3" s="5" t="n">
        <v>489081</v>
      </c>
    </row>
    <row r="4">
      <c r="A4" s="4" t="inlineStr">
        <is>
          <t>Fixed maturity securities held to maturity</t>
        </is>
      </c>
      <c r="B4" s="6" t="n">
        <v>1994</v>
      </c>
      <c r="C4" s="6" t="n">
        <v>1994</v>
      </c>
    </row>
    <row r="5">
      <c r="A5" s="4" t="inlineStr">
        <is>
          <t>Equity securities, at fair value (cost: USD 34,845 – June 30, 2023, USD 31,906 – December 31, 2022)</t>
        </is>
      </c>
      <c r="B5" s="6" t="n">
        <v>42899</v>
      </c>
      <c r="C5" s="6" t="n">
        <v>31410</v>
      </c>
    </row>
    <row r="6">
      <c r="A6" s="4" t="inlineStr">
        <is>
          <t>Other investments, at fair value (cost: USD 12,597 – June 30, 2023, USD 12,996 – December 31, 2022)</t>
        </is>
      </c>
      <c r="B6" s="6" t="n">
        <v>11383</v>
      </c>
      <c r="C6" s="6" t="n">
        <v>12237</v>
      </c>
    </row>
    <row r="7">
      <c r="A7" s="4" t="inlineStr">
        <is>
          <t>Short-term investments</t>
        </is>
      </c>
      <c r="B7" s="6" t="n">
        <v>176228</v>
      </c>
      <c r="C7" s="6" t="n">
        <v>265691</v>
      </c>
    </row>
    <row r="8">
      <c r="A8" s="4" t="inlineStr">
        <is>
          <t>Term deposits</t>
        </is>
      </c>
      <c r="B8" s="6" t="n">
        <v>35889</v>
      </c>
      <c r="C8" s="6" t="n">
        <v>31335</v>
      </c>
    </row>
    <row r="9">
      <c r="A9" s="4" t="inlineStr">
        <is>
          <t>Equity-method investments measured at fair value</t>
        </is>
      </c>
      <c r="B9" s="6" t="n">
        <v>3629</v>
      </c>
      <c r="C9" s="6" t="n">
        <v>4907</v>
      </c>
    </row>
    <row r="10">
      <c r="A10" s="4" t="inlineStr">
        <is>
          <t>Total investments</t>
        </is>
      </c>
      <c r="B10" s="6" t="n">
        <v>861980</v>
      </c>
      <c r="C10" s="6" t="n">
        <v>836655</v>
      </c>
    </row>
    <row r="11">
      <c r="A11" s="4" t="inlineStr">
        <is>
          <t>Cash and cash equivalents</t>
        </is>
      </c>
      <c r="B11" s="6" t="n">
        <v>170392</v>
      </c>
      <c r="C11" s="6" t="n">
        <v>122143</v>
      </c>
    </row>
    <row r="12">
      <c r="A12" s="4" t="inlineStr">
        <is>
          <t>Accrued investment income</t>
        </is>
      </c>
      <c r="B12" s="6" t="n">
        <v>11393</v>
      </c>
      <c r="C12" s="6" t="n">
        <v>6301</v>
      </c>
    </row>
    <row r="13">
      <c r="A13" s="4" t="inlineStr">
        <is>
          <t>Premiums receivable, net of allowance for credit losses (USD 13,617 – June 30, 2023, USD 12,714 – December 31, 2022)</t>
        </is>
      </c>
      <c r="B13" s="6" t="n">
        <v>281859</v>
      </c>
      <c r="C13" s="6" t="n">
        <v>216014</v>
      </c>
    </row>
    <row r="14">
      <c r="A14" s="4" t="inlineStr">
        <is>
          <t>Reinsurance recoverables, net of allowance for credit losses (USD 350 – June 30, 2023, USD 325 – December 31, 2022)</t>
        </is>
      </c>
      <c r="B14" s="6" t="n">
        <v>202631</v>
      </c>
      <c r="C14" s="6" t="n">
        <v>188800</v>
      </c>
    </row>
    <row r="15">
      <c r="A15" s="4" t="inlineStr">
        <is>
          <t>Ceded unearned premiums</t>
        </is>
      </c>
      <c r="B15" s="6" t="n">
        <v>79840</v>
      </c>
      <c r="C15" s="6" t="n">
        <v>93175</v>
      </c>
    </row>
    <row r="16">
      <c r="A16" s="4" t="inlineStr">
        <is>
          <t>Deferred policy acquisition costs, net of ceding commission</t>
        </is>
      </c>
      <c r="B16" s="6" t="n">
        <v>65009</v>
      </c>
      <c r="C16" s="6" t="n">
        <v>59565</v>
      </c>
    </row>
    <row r="17">
      <c r="A17" s="4" t="inlineStr">
        <is>
          <t>Deferred tax assets</t>
        </is>
      </c>
      <c r="B17" s="6" t="n">
        <v>4863</v>
      </c>
      <c r="C17" s="6" t="n">
        <v>5788</v>
      </c>
    </row>
    <row r="18">
      <c r="A18" s="4" t="inlineStr">
        <is>
          <t>Other assets</t>
        </is>
      </c>
      <c r="B18" s="6" t="n">
        <v>55423</v>
      </c>
      <c r="C18" s="6" t="n">
        <v>51973</v>
      </c>
    </row>
    <row r="19">
      <c r="A19" s="4" t="inlineStr">
        <is>
          <t>TOTAL ASSETS</t>
        </is>
      </c>
      <c r="B19" s="6" t="n">
        <v>1733390</v>
      </c>
      <c r="C19" s="6" t="n">
        <v>1580414</v>
      </c>
    </row>
    <row r="20">
      <c r="A20" s="3" t="inlineStr">
        <is>
          <t>LIABILITIES</t>
        </is>
      </c>
      <c r="B20" s="4" t="inlineStr">
        <is>
          <t xml:space="preserve"> </t>
        </is>
      </c>
      <c r="C20" s="4" t="inlineStr">
        <is>
          <t xml:space="preserve"> </t>
        </is>
      </c>
    </row>
    <row r="21">
      <c r="A21" s="4" t="inlineStr">
        <is>
          <t>Reserve for unpaid loss and loss adjustment expenses</t>
        </is>
      </c>
      <c r="B21" s="6" t="n">
        <v>684978</v>
      </c>
      <c r="C21" s="6" t="n">
        <v>636245</v>
      </c>
    </row>
    <row r="22">
      <c r="A22" s="4" t="inlineStr">
        <is>
          <t>Unearned premiums</t>
        </is>
      </c>
      <c r="B22" s="6" t="n">
        <v>445606</v>
      </c>
      <c r="C22" s="6" t="n">
        <v>390250</v>
      </c>
    </row>
    <row r="23">
      <c r="A23" s="4" t="inlineStr">
        <is>
          <t>Insurance and reinsurance payables</t>
        </is>
      </c>
      <c r="B23" s="6" t="n">
        <v>85386</v>
      </c>
      <c r="C23" s="6" t="n">
        <v>90354</v>
      </c>
    </row>
    <row r="24">
      <c r="A24" s="4" t="inlineStr">
        <is>
          <t>Other liabilities</t>
        </is>
      </c>
      <c r="B24" s="6" t="n">
        <v>23401</v>
      </c>
      <c r="C24" s="6" t="n">
        <v>28821</v>
      </c>
    </row>
    <row r="25">
      <c r="A25" s="4" t="inlineStr">
        <is>
          <t>Derivative financial liabilities</t>
        </is>
      </c>
      <c r="B25" s="6" t="n">
        <v>27188</v>
      </c>
      <c r="C25" s="6" t="n">
        <v>23805</v>
      </c>
    </row>
    <row r="26">
      <c r="A26" s="4" t="inlineStr">
        <is>
          <t>TOTAL LIABILITIES</t>
        </is>
      </c>
      <c r="B26" s="6" t="n">
        <v>1266559</v>
      </c>
      <c r="C26" s="6" t="n">
        <v>1169475</v>
      </c>
    </row>
    <row r="27">
      <c r="A27" s="3" t="inlineStr">
        <is>
          <t>SHAREHOLDERS’ EQUITY</t>
        </is>
      </c>
      <c r="B27" s="4" t="inlineStr">
        <is>
          <t xml:space="preserve"> </t>
        </is>
      </c>
      <c r="C27" s="4" t="inlineStr">
        <is>
          <t xml:space="preserve"> </t>
        </is>
      </c>
    </row>
    <row r="28">
      <c r="A28" s="4" t="inlineStr">
        <is>
          <t>Common shares (authorized: 750,000,000 shares at USD 0.01 par value per share; issued and outstanding: 43,620,534 shares – June 30, 2023, 46,013,309 shares – December 31, 2022)</t>
        </is>
      </c>
      <c r="B28" s="6" t="n">
        <v>436</v>
      </c>
      <c r="C28" s="6" t="n">
        <v>460</v>
      </c>
    </row>
    <row r="29">
      <c r="A29" s="4" t="inlineStr">
        <is>
          <t>Additional paid-in capital</t>
        </is>
      </c>
      <c r="B29" s="6" t="n">
        <v>125783</v>
      </c>
      <c r="C29" s="6" t="n">
        <v>147893</v>
      </c>
    </row>
    <row r="30">
      <c r="A30" s="4" t="inlineStr">
        <is>
          <t>Treasury shares (31,966 shares –June 30, 2023, 1,668 shares – December 31, 2022)</t>
        </is>
      </c>
      <c r="B30" s="6" t="n">
        <v>-286</v>
      </c>
      <c r="C30" s="6" t="n">
        <v>-14</v>
      </c>
    </row>
    <row r="31">
      <c r="A31" s="4" t="inlineStr">
        <is>
          <t>Accumulated other comprehensive loss, net of taxes</t>
        </is>
      </c>
      <c r="B31" s="6" t="n">
        <v>-39425</v>
      </c>
      <c r="C31" s="6" t="n">
        <v>-44239</v>
      </c>
    </row>
    <row r="32">
      <c r="A32" s="4" t="inlineStr">
        <is>
          <t>Retained earnings</t>
        </is>
      </c>
      <c r="B32" s="6" t="n">
        <v>380323</v>
      </c>
      <c r="C32" s="6" t="n">
        <v>306839</v>
      </c>
    </row>
    <row r="33">
      <c r="A33" s="4" t="inlineStr">
        <is>
          <t>TOTAL SHAREHOLDERS’ EQUITY</t>
        </is>
      </c>
      <c r="B33" s="6" t="n">
        <v>466831</v>
      </c>
      <c r="C33" s="6" t="n">
        <v>410939</v>
      </c>
    </row>
    <row r="34">
      <c r="A34" s="4" t="inlineStr">
        <is>
          <t>TOTAL LIABILITIES AND SHAREHOLDERS’ EQUITY</t>
        </is>
      </c>
      <c r="B34" s="5" t="n">
        <v>1733390</v>
      </c>
      <c r="C34" s="5" t="n">
        <v>1580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s for Unpaid Loss and Loss Adjustment Expenses (Tables)</t>
        </is>
      </c>
      <c r="B1" s="2" t="inlineStr">
        <is>
          <t>6 Months Ended</t>
        </is>
      </c>
    </row>
    <row r="2">
      <c r="B2" s="2" t="inlineStr">
        <is>
          <t>Jun. 30, 2023</t>
        </is>
      </c>
    </row>
    <row r="3">
      <c r="A3" s="3" t="inlineStr">
        <is>
          <t>Reserves for Unpaid Loss and Loss Adjustment Expenses [Abstract]</t>
        </is>
      </c>
      <c r="B3" s="4" t="inlineStr">
        <is>
          <t xml:space="preserve"> </t>
        </is>
      </c>
    </row>
    <row r="4">
      <c r="A4" s="4" t="inlineStr">
        <is>
          <t>Schedule of Table Represents an Analysis of Loss and Loss Adjustment Expenses</t>
        </is>
      </c>
      <c r="B4" s="4" t="inlineStr">
        <is>
          <t xml:space="preserve">The following table represents an analysis of
loss and loss adjustment expenses and a reconciliation of the beginning and ending reserve for unpaid loss and loss adjustment expenses:
June 30, December 31,
USD ‘000 USD ‘000
Reserve for unpaid loss and loss adjustment expenses 636,245 577,646
Unpaid loss and loss adjustment expenses recoverable (188,800 ) (182,123 )
Net reserve for unpaid loss and loss adjustment expenses at beginning of period / year 447,445 395,523
Loss and loss adjustment expenses incurred, net of reinsurance:
Current accident year 121,275 198,044
Previous accident years (27,518 ) (40,482 )
Total loss and loss adjustment expenses incurred, net of reinsurance 93,757 157,562
Loss and loss adjustment expenses paid, net of reinsurance:
Current accident year (5,336 ) (14,876 )
Prior accident years (53,544 ) (90,728 )
Total loss and loss adjustment expenses paid, net of reinsurance (58,880 ) (105,604 )
Change in allowance for credit losses on reinsurance recoverables 25 (36 )
Net reserve for unpaid loss and loss adjustment expenses at end of period / year 482,347 447,445
Reinsurance recoverable on unpaid loss and loss adjustment expenses, net of allowance (202,631 ) (188,800 )
Reserve for unpaid loss and loss adjustment expenses at end of period / year 684,978 636,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rviative Financial Liabilities (Tables)</t>
        </is>
      </c>
      <c r="B1" s="2" t="inlineStr">
        <is>
          <t>6 Months Ended</t>
        </is>
      </c>
    </row>
    <row r="2">
      <c r="B2" s="2" t="inlineStr">
        <is>
          <t>Jun. 30, 2023</t>
        </is>
      </c>
    </row>
    <row r="3">
      <c r="A3" s="3" t="inlineStr">
        <is>
          <t>Derviative Financial Liabilities [Abstract]</t>
        </is>
      </c>
      <c r="B3" s="4" t="inlineStr">
        <is>
          <t xml:space="preserve"> </t>
        </is>
      </c>
    </row>
    <row r="4">
      <c r="A4" s="4" t="inlineStr">
        <is>
          <t>Schedule of Exercise of Warrants Outstanding</t>
        </is>
      </c>
      <c r="B4" s="4" t="inlineStr">
        <is>
          <t xml:space="preserve">The following table is a summary of the number of shares of IGI’s
common stock issuable upon exercise of warrants outstanding at June 30, 2023:
Number of Exercise price (USD) Redemption price (USD) Expiration date Classification Loss in value (USD ‘000) Fair value at (USD ‘000)
Public warrants 12,750,000 11.5 18.0 March 17, 2025 Liability (401 ) 7,796
Private warrants 4,500,000 11.5 18.0 March 17, 2025 Liability (142 ) 2,752 </t>
        </is>
      </c>
    </row>
    <row r="5">
      <c r="A5" s="4" t="inlineStr">
        <is>
          <t>Schedule of Fair Value of the Sponsor Earn-out Shares</t>
        </is>
      </c>
      <c r="B5" s="4" t="inlineStr">
        <is>
          <t>The following table summarizes the assumptions
used in estimating the fair value of the Sponsor Earn-out Shares at each of the relevant periods:
June 30, December 31,
Stock price (USD) 8.94 8.00
Expected volatility (%) 25.0 % 27.5 %
Risk free rate (%) 4.14 % 3.98 %
Expected term (in years) 4.71 5.21
Expected dividends (%) 0.45 % 0.50 %</t>
        </is>
      </c>
    </row>
    <row r="6">
      <c r="A6" s="4" t="inlineStr">
        <is>
          <t>Schedule of Movement on the Earn-out shares</t>
        </is>
      </c>
      <c r="B6" s="4" t="inlineStr">
        <is>
          <t xml:space="preserve">The table below illustrates
the movement on the Earn-out shares during the period under U.S. GAAP:
June 30,
USD ‘000
Fair value of Earn-out shares at December 31, 2022 13,800
Change in fair value 2,840
Fair value of Earn-out shares at June 30, 2023 16,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Schedule of the Recorded Fair Value that Are Not Based on Observable Market Data</t>
        </is>
      </c>
      <c r="B4" s="4" t="inlineStr">
        <is>
          <t xml:space="preserve">Level 3
June 30, 2023
Level 1 Level 2 Level 3 Total
USD ‘000 USD ‘000 USD ‘000 USD ‘000
Assets measured at fair value:
Fixed maturity available for sale securities:
Foreign governments 2,897 4,752 - 7,649
Corporate bonds 216,913 365,396 1,994 584,303
Total 219,810 370,148 1,994 591,952
Equity securities* 42,525 - 374 42,899
Other Investments - 11,383 - 11,383
Fair value option:
Equity-method investments measured at fair value - - 3,629 3,629
262,335 381,531 5,997 649,863
Liabilities measured at fair value:
Derivative financial liabilities - 10,548 16,640 27,188
December 31, 2022
Level 1 Level 2 Level 3 Total
USD ‘000 USD ‘000 USD ‘000 USD ‘000
Assets measured at fair value:
Fixed maturity available for sale securities:
Foreign governments 1,235 6,213 - 7,448
Corporate bonds 99,731 381,902 1,994 483,627
Total 100,966 388,115 1,994 491,075
Equity securities* 24,046 - 7,364 31,410
Other Investments - 12,237 - 12,237
Fair value option:
Equity-method investments measured at fair value - - 4,907 4,907
125,012 400,352 14,265 539,629
Liabilities measured at fair value:
Derivative financial liabilities - 10,005 13,800 23,805 </t>
        </is>
      </c>
    </row>
    <row r="5">
      <c r="A5" s="4" t="inlineStr">
        <is>
          <t>Schedule of Reconciliation of Fair Value of the Unquoted Equities Under Level 3 Fair Value Hierarchy</t>
        </is>
      </c>
      <c r="B5" s="4" t="inlineStr">
        <is>
          <t xml:space="preserve">Reconciliation of fair value of the unquoted equities under level 3 fair value hierarchy is as follows:
June 30, December 31,
USD ‘000 USD ‘000
Balance at the beginning of period / year 7,364 7,046
Total gains unrealize recognized in earnings 5,650 318
Transfer out of Level 3 (12,640 ) -
Balance at the end of the period 374 7,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easury Shares (Tables)</t>
        </is>
      </c>
      <c r="B1" s="2" t="inlineStr">
        <is>
          <t>6 Months Ended</t>
        </is>
      </c>
    </row>
    <row r="2">
      <c r="B2" s="2" t="inlineStr">
        <is>
          <t>Jun. 30, 2023</t>
        </is>
      </c>
    </row>
    <row r="3">
      <c r="A3" s="3" t="inlineStr">
        <is>
          <t>Treasury Shares [Abstract]</t>
        </is>
      </c>
      <c r="B3" s="4" t="inlineStr">
        <is>
          <t xml:space="preserve"> </t>
        </is>
      </c>
    </row>
    <row r="4">
      <c r="A4" s="4" t="inlineStr">
        <is>
          <t>Schedule of Table Below Illustrates the Movement on the Treasury Shares</t>
        </is>
      </c>
      <c r="B4" s="4" t="inlineStr">
        <is>
          <t xml:space="preserve">The table below illustrates the movement on the treasury shares during the year:
June 30, 2023
Number of USD ‘000
Balance at December 31, 2022 1,668 14
Repurchases 2,771,775 23,813
Cancellation (2,741,477 ) (23,541 )
Balance at June 30, 2023 31,966 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the income and share data used in the basic and diluted earnings per share</t>
        </is>
      </c>
      <c r="B4" s="4" t="inlineStr">
        <is>
          <t xml:space="preserve">The following table reflects the income and share
data used in the basic and diluted earnings per share calculations:
For the six months ended
2023 2022
Net Income (USD ‘000) 74,363 44,211
Less: net income attributable to the Earnout Shares (USD ‘000) (4,758 ) (2,167 )
Less: dividends attributable to the Restricted Shares Awards (USD ‘000) (15 ) (135 )
Net income available to common shareholders (USD ‘000) 69,590 41,909
Weighted average number of shares – basic 43,513,654 45,616,180
Restricted shares awards 242,177 47,931
Weighted average number of shares – diluted 43,755,831 45,664,111
Basic earnings per share (USD) 1.60 0.92
Diluted earnings per share (USD) 1.59 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3</t>
        </is>
      </c>
      <c r="C1" s="2" t="inlineStr">
        <is>
          <t>Dec. 31, 2022</t>
        </is>
      </c>
      <c r="D1" s="2" t="inlineStr">
        <is>
          <t>Jun. 30, 2022</t>
        </is>
      </c>
      <c r="E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Shareholder’s equity</t>
        </is>
      </c>
      <c r="B3" s="5" t="n">
        <v>466831</v>
      </c>
      <c r="C3" s="5" t="n">
        <v>410939</v>
      </c>
      <c r="D3" s="5" t="n">
        <v>375163</v>
      </c>
      <c r="E3" s="5" t="n">
        <v>381082</v>
      </c>
    </row>
    <row r="4">
      <c r="A4" s="4" t="inlineStr">
        <is>
          <t>Previously Reported [Member]</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Shareholder’s equity</t>
        </is>
      </c>
      <c r="B6" s="4" t="inlineStr">
        <is>
          <t xml:space="preserve"> </t>
        </is>
      </c>
      <c r="C6" s="5" t="n">
        <v>429773</v>
      </c>
      <c r="D6" s="4" t="inlineStr">
        <is>
          <t xml:space="preserve"> </t>
        </is>
      </c>
      <c r="E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Schedule of Reconciliation of Cash and Restricted Cash - USD ($) $ in Thousands</t>
        </is>
      </c>
      <c r="B1" s="2" t="inlineStr">
        <is>
          <t>Jun. 30, 2023</t>
        </is>
      </c>
      <c r="C1" s="2" t="inlineStr">
        <is>
          <t>Dec. 31, 2022</t>
        </is>
      </c>
    </row>
    <row r="2">
      <c r="A2" s="3" t="inlineStr">
        <is>
          <t>Schedule of Reconciliation of Cash and Restricted Cash [Abstract]</t>
        </is>
      </c>
      <c r="B2" s="4" t="inlineStr">
        <is>
          <t xml:space="preserve"> </t>
        </is>
      </c>
      <c r="C2" s="4" t="inlineStr">
        <is>
          <t xml:space="preserve"> </t>
        </is>
      </c>
    </row>
    <row r="3">
      <c r="A3" s="4" t="inlineStr">
        <is>
          <t>Cash and cash equivalents</t>
        </is>
      </c>
      <c r="B3" s="5" t="n">
        <v>170392</v>
      </c>
      <c r="C3" s="5" t="n">
        <v>122143</v>
      </c>
    </row>
    <row r="4">
      <c r="A4" s="4" t="inlineStr">
        <is>
          <t>Restricted cash (included in other assets)</t>
        </is>
      </c>
      <c r="B4" s="6" t="n">
        <v>18001</v>
      </c>
      <c r="C4" s="6" t="n">
        <v>15800</v>
      </c>
    </row>
    <row r="5">
      <c r="A5" s="4" t="inlineStr">
        <is>
          <t>Total cash, cash equivalents and restricted cash</t>
        </is>
      </c>
      <c r="B5" s="5" t="n">
        <v>188393</v>
      </c>
      <c r="C5" s="5" t="n">
        <v>1379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 and Loss Adjustment Expenses (Details) - USD ($) $ in Thousands</t>
        </is>
      </c>
      <c r="B1" s="2" t="inlineStr">
        <is>
          <t>6 Months Ended</t>
        </is>
      </c>
    </row>
    <row r="2">
      <c r="B2" s="2" t="inlineStr">
        <is>
          <t>Jun. 30, 2023</t>
        </is>
      </c>
      <c r="C2" s="2" t="inlineStr">
        <is>
          <t>Jun. 30, 2022</t>
        </is>
      </c>
    </row>
    <row r="3">
      <c r="A3" s="3" t="inlineStr">
        <is>
          <t>Reserves for Unpaid Loss and Loss Adjustment Expenses (Details) [Line Items]</t>
        </is>
      </c>
      <c r="B3" s="4" t="inlineStr">
        <is>
          <t xml:space="preserve"> </t>
        </is>
      </c>
      <c r="C3" s="4" t="inlineStr">
        <is>
          <t xml:space="preserve"> </t>
        </is>
      </c>
    </row>
    <row r="4">
      <c r="A4" s="4" t="inlineStr">
        <is>
          <t>Net losses increased prior loss reserve</t>
        </is>
      </c>
      <c r="B4" s="5" t="n">
        <v>121275</v>
      </c>
      <c r="C4" s="5" t="n">
        <v>90012</v>
      </c>
    </row>
    <row r="5">
      <c r="A5" s="4" t="inlineStr">
        <is>
          <t>Net losses decreased prior loss reserve</t>
        </is>
      </c>
      <c r="B5" s="6" t="n">
        <v>27518</v>
      </c>
      <c r="C5" s="6" t="n">
        <v>23057</v>
      </c>
    </row>
    <row r="6">
      <c r="A6" s="4" t="inlineStr">
        <is>
          <t>Reinsurance book</t>
        </is>
      </c>
      <c r="B6" s="6" t="n">
        <v>3315</v>
      </c>
      <c r="C6" s="6" t="n">
        <v>2227</v>
      </c>
    </row>
    <row r="7">
      <c r="A7" s="4" t="inlineStr">
        <is>
          <t>Short-Tail Business [Member]</t>
        </is>
      </c>
      <c r="B7" s="4" t="inlineStr">
        <is>
          <t xml:space="preserve"> </t>
        </is>
      </c>
      <c r="C7" s="4" t="inlineStr">
        <is>
          <t xml:space="preserve"> </t>
        </is>
      </c>
    </row>
    <row r="8">
      <c r="A8" s="3" t="inlineStr">
        <is>
          <t>Reserves for Unpaid Loss and Loss Adjustment Expenses (Details) [Line Items]</t>
        </is>
      </c>
      <c r="B8" s="4" t="inlineStr">
        <is>
          <t xml:space="preserve"> </t>
        </is>
      </c>
      <c r="C8" s="4" t="inlineStr">
        <is>
          <t xml:space="preserve"> </t>
        </is>
      </c>
    </row>
    <row r="9">
      <c r="A9" s="4" t="inlineStr">
        <is>
          <t>Reinsurance book</t>
        </is>
      </c>
      <c r="B9" s="6" t="n">
        <v>19556</v>
      </c>
      <c r="C9" s="6" t="n">
        <v>8116</v>
      </c>
    </row>
    <row r="10">
      <c r="A10" s="4" t="inlineStr">
        <is>
          <t>Long-Tail Business [Member]</t>
        </is>
      </c>
      <c r="B10" s="4" t="inlineStr">
        <is>
          <t xml:space="preserve"> </t>
        </is>
      </c>
      <c r="C10" s="4" t="inlineStr">
        <is>
          <t xml:space="preserve"> </t>
        </is>
      </c>
    </row>
    <row r="11">
      <c r="A11" s="3" t="inlineStr">
        <is>
          <t>Reserves for Unpaid Loss and Loss Adjustment Expenses (Details) [Line Items]</t>
        </is>
      </c>
      <c r="B11" s="4" t="inlineStr">
        <is>
          <t xml:space="preserve"> </t>
        </is>
      </c>
      <c r="C11" s="4" t="inlineStr">
        <is>
          <t xml:space="preserve"> </t>
        </is>
      </c>
    </row>
    <row r="12">
      <c r="A12" s="4" t="inlineStr">
        <is>
          <t>Reinsurance book</t>
        </is>
      </c>
      <c r="B12" s="5" t="n">
        <v>4647</v>
      </c>
      <c r="C12" s="5" t="n">
        <v>171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 and Loss Adjustment Expenses (Details) - Schedule of Table Represents an Analysis of Loss and Loss Adjustment Expenses - USD ($) $ in Thousands</t>
        </is>
      </c>
      <c r="B1" s="2" t="inlineStr">
        <is>
          <t>6 Months Ended</t>
        </is>
      </c>
    </row>
    <row r="2">
      <c r="B2" s="2" t="inlineStr">
        <is>
          <t>Jun. 30, 2023</t>
        </is>
      </c>
      <c r="C2" s="2" t="inlineStr">
        <is>
          <t>Dec. 31, 2022</t>
        </is>
      </c>
    </row>
    <row r="3">
      <c r="A3" s="3" t="inlineStr">
        <is>
          <t>Schedule Table RepresentsaAn Analysis of Loss and Loss Adjustment Expenses [Abstract]</t>
        </is>
      </c>
      <c r="B3" s="4" t="inlineStr">
        <is>
          <t xml:space="preserve"> </t>
        </is>
      </c>
      <c r="C3" s="4" t="inlineStr">
        <is>
          <t xml:space="preserve"> </t>
        </is>
      </c>
    </row>
    <row r="4">
      <c r="A4" s="4" t="inlineStr">
        <is>
          <t>Reserve for unpaid loss and loss adjustment expenses</t>
        </is>
      </c>
      <c r="B4" s="5" t="n">
        <v>636245</v>
      </c>
      <c r="C4" s="5" t="n">
        <v>577646</v>
      </c>
    </row>
    <row r="5">
      <c r="A5" s="4" t="inlineStr">
        <is>
          <t>Unpaid loss and loss adjustment expenses recoverable</t>
        </is>
      </c>
      <c r="B5" s="6" t="n">
        <v>-188800</v>
      </c>
      <c r="C5" s="6" t="n">
        <v>-182123</v>
      </c>
    </row>
    <row r="6">
      <c r="A6" s="4" t="inlineStr">
        <is>
          <t>Net reserve for unpaid loss and loss adjustment expenses at beginning of period / year</t>
        </is>
      </c>
      <c r="B6" s="6" t="n">
        <v>447445</v>
      </c>
      <c r="C6" s="6" t="n">
        <v>395523</v>
      </c>
    </row>
    <row r="7">
      <c r="A7" s="3" t="inlineStr">
        <is>
          <t>Loss and loss adjustment expenses incurred, net of reinsurance:</t>
        </is>
      </c>
      <c r="B7" s="4" t="inlineStr">
        <is>
          <t xml:space="preserve"> </t>
        </is>
      </c>
      <c r="C7" s="4" t="inlineStr">
        <is>
          <t xml:space="preserve"> </t>
        </is>
      </c>
    </row>
    <row r="8">
      <c r="A8" s="4" t="inlineStr">
        <is>
          <t>Current accident year</t>
        </is>
      </c>
      <c r="B8" s="6" t="n">
        <v>121275</v>
      </c>
      <c r="C8" s="6" t="n">
        <v>198044</v>
      </c>
    </row>
    <row r="9">
      <c r="A9" s="4" t="inlineStr">
        <is>
          <t>Previous accident years</t>
        </is>
      </c>
      <c r="B9" s="6" t="n">
        <v>-27518</v>
      </c>
      <c r="C9" s="6" t="n">
        <v>-40482</v>
      </c>
    </row>
    <row r="10">
      <c r="A10" s="4" t="inlineStr">
        <is>
          <t>Total loss and loss adjustment expenses incurred, net of reinsurance</t>
        </is>
      </c>
      <c r="B10" s="6" t="n">
        <v>93757</v>
      </c>
      <c r="C10" s="6" t="n">
        <v>157562</v>
      </c>
    </row>
    <row r="11">
      <c r="A11" s="3" t="inlineStr">
        <is>
          <t>Loss and loss adjustment expenses paid, net of reinsurance:</t>
        </is>
      </c>
      <c r="B11" s="4" t="inlineStr">
        <is>
          <t xml:space="preserve"> </t>
        </is>
      </c>
      <c r="C11" s="4" t="inlineStr">
        <is>
          <t xml:space="preserve"> </t>
        </is>
      </c>
    </row>
    <row r="12">
      <c r="A12" s="4" t="inlineStr">
        <is>
          <t>Current accident year</t>
        </is>
      </c>
      <c r="B12" s="6" t="n">
        <v>-5336</v>
      </c>
      <c r="C12" s="6" t="n">
        <v>-14876</v>
      </c>
    </row>
    <row r="13">
      <c r="A13" s="4" t="inlineStr">
        <is>
          <t>Prior accident years</t>
        </is>
      </c>
      <c r="B13" s="6" t="n">
        <v>-53544</v>
      </c>
      <c r="C13" s="6" t="n">
        <v>-90728</v>
      </c>
    </row>
    <row r="14">
      <c r="A14" s="4" t="inlineStr">
        <is>
          <t>Total loss and loss adjustment expenses paid, net of reinsurance</t>
        </is>
      </c>
      <c r="B14" s="6" t="n">
        <v>-58880</v>
      </c>
      <c r="C14" s="6" t="n">
        <v>-105604</v>
      </c>
    </row>
    <row r="15">
      <c r="A15" s="4" t="inlineStr">
        <is>
          <t>Change in allowance for credit losses on reinsurance recoverables</t>
        </is>
      </c>
      <c r="B15" s="6" t="n">
        <v>25</v>
      </c>
      <c r="C15" s="6" t="n">
        <v>-36</v>
      </c>
    </row>
    <row r="16">
      <c r="A16" s="4" t="inlineStr">
        <is>
          <t>Net reserve for unpaid loss and loss adjustment expenses at end of period / year</t>
        </is>
      </c>
      <c r="B16" s="6" t="n">
        <v>482347</v>
      </c>
      <c r="C16" s="6" t="n">
        <v>447445</v>
      </c>
    </row>
    <row r="17">
      <c r="A17" s="4" t="inlineStr">
        <is>
          <t>Reinsurance recoverable on unpaid loss and loss adjustment expenses, net of allowance</t>
        </is>
      </c>
      <c r="B17" s="6" t="n">
        <v>-202631</v>
      </c>
      <c r="C17" s="6" t="n">
        <v>-188800</v>
      </c>
    </row>
    <row r="18">
      <c r="A18" s="4" t="inlineStr">
        <is>
          <t>Reserve for unpaid loss and loss adjustment expenses at end of period / year</t>
        </is>
      </c>
      <c r="B18" s="5" t="n">
        <v>684978</v>
      </c>
      <c r="C18" s="5" t="n">
        <v>6362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Derviative Financial Liabilities (Details) - USD ($) $ in Thousands</t>
        </is>
      </c>
      <c r="B1" s="2" t="inlineStr">
        <is>
          <t>6 Months Ended</t>
        </is>
      </c>
      <c r="C1" s="2" t="inlineStr">
        <is>
          <t>12 Months Ended</t>
        </is>
      </c>
    </row>
    <row r="2">
      <c r="B2" s="2" t="inlineStr">
        <is>
          <t>Jun. 30, 2023</t>
        </is>
      </c>
      <c r="C2" s="2" t="inlineStr">
        <is>
          <t>Dec. 31, 2022</t>
        </is>
      </c>
    </row>
    <row r="3">
      <c r="A3" s="3" t="inlineStr">
        <is>
          <t>Derviative Financial Liabilities (Details) [Line Items]</t>
        </is>
      </c>
      <c r="B3" s="4" t="inlineStr">
        <is>
          <t xml:space="preserve"> </t>
        </is>
      </c>
      <c r="C3" s="4" t="inlineStr">
        <is>
          <t xml:space="preserve"> </t>
        </is>
      </c>
    </row>
    <row r="4">
      <c r="A4" s="4" t="inlineStr">
        <is>
          <t>Fair value of warrant (in Dollars)</t>
        </is>
      </c>
      <c r="B4" s="5" t="n">
        <v>10548</v>
      </c>
      <c r="C4" s="4" t="inlineStr">
        <is>
          <t xml:space="preserve"> </t>
        </is>
      </c>
    </row>
    <row r="5">
      <c r="A5" s="4" t="inlineStr">
        <is>
          <t>Changes in fair value (in Dollars)</t>
        </is>
      </c>
      <c r="B5" s="4" t="inlineStr">
        <is>
          <t xml:space="preserve"> </t>
        </is>
      </c>
      <c r="C5" s="5" t="n">
        <v>543</v>
      </c>
    </row>
    <row r="6">
      <c r="A6" s="4" t="inlineStr">
        <is>
          <t>Earn out shares issued</t>
        </is>
      </c>
      <c r="B6" s="6" t="n">
        <v>2973300</v>
      </c>
      <c r="C6" s="6" t="n">
        <v>2973300</v>
      </c>
    </row>
    <row r="7">
      <c r="A7" s="4" t="inlineStr">
        <is>
          <t>Note Warrant [Member]</t>
        </is>
      </c>
      <c r="B7" s="4" t="inlineStr">
        <is>
          <t xml:space="preserve"> </t>
        </is>
      </c>
      <c r="C7" s="4" t="inlineStr">
        <is>
          <t xml:space="preserve"> </t>
        </is>
      </c>
    </row>
    <row r="8">
      <c r="A8" s="3" t="inlineStr">
        <is>
          <t>Derviative Financial Liabilities (Details) [Line Items]</t>
        </is>
      </c>
      <c r="B8" s="4" t="inlineStr">
        <is>
          <t xml:space="preserve"> </t>
        </is>
      </c>
      <c r="C8" s="4" t="inlineStr">
        <is>
          <t xml:space="preserve"> </t>
        </is>
      </c>
    </row>
    <row r="9">
      <c r="A9" s="4" t="inlineStr">
        <is>
          <t>Issuance of warrant</t>
        </is>
      </c>
      <c r="B9" s="6" t="n">
        <v>17250000</v>
      </c>
      <c r="C9" s="4" t="inlineStr">
        <is>
          <t xml:space="preserve"> </t>
        </is>
      </c>
    </row>
    <row r="10">
      <c r="A10" s="4" t="inlineStr">
        <is>
          <t>Description of warrant issued</t>
        </is>
      </c>
      <c r="B10" s="4" t="inlineStr">
        <is>
          <t>(i) 12,750,000 warrants issued to former stockholders of Tiberius (the “Public Warrants”) and (ii) 4,500,000 warrants
that were issued in exchange for 4,000,000 Tiberius warrants transferred to Wasef Jabsheh and 500,000 Tiberius warrants transferred to
Argo Re Ltd., a Bermuda exempted company</t>
        </is>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5" t="n">
        <v>633908</v>
      </c>
      <c r="C3" s="5" t="n">
        <v>538116</v>
      </c>
    </row>
    <row r="4">
      <c r="A4" s="4" t="inlineStr">
        <is>
          <t>Equity securities fair value cost</t>
        </is>
      </c>
      <c r="B4" s="6" t="n">
        <v>34845</v>
      </c>
      <c r="C4" s="6" t="n">
        <v>31906</v>
      </c>
    </row>
    <row r="5">
      <c r="A5" s="4" t="inlineStr">
        <is>
          <t>Other investments fair value cost</t>
        </is>
      </c>
      <c r="B5" s="6" t="n">
        <v>12597</v>
      </c>
      <c r="C5" s="6" t="n">
        <v>12996</v>
      </c>
    </row>
    <row r="6">
      <c r="A6" s="4" t="inlineStr">
        <is>
          <t>Net of allowance for credit losses</t>
        </is>
      </c>
      <c r="B6" s="6" t="n">
        <v>13617</v>
      </c>
      <c r="C6" s="6" t="n">
        <v>12714</v>
      </c>
    </row>
    <row r="7">
      <c r="A7" s="4" t="inlineStr">
        <is>
          <t>Reinsurance recoverables net of allowance for credit losses</t>
        </is>
      </c>
      <c r="B7" s="5" t="n">
        <v>350</v>
      </c>
      <c r="C7" s="5" t="n">
        <v>325</v>
      </c>
    </row>
    <row r="8">
      <c r="A8" s="4" t="inlineStr">
        <is>
          <t>Common shares, par value (in Dollars per share)</t>
        </is>
      </c>
      <c r="B8" s="7" t="n">
        <v>0.01</v>
      </c>
      <c r="C8" s="7" t="n">
        <v>0.01</v>
      </c>
    </row>
    <row r="9">
      <c r="A9" s="4" t="inlineStr">
        <is>
          <t>Common shares, shares authorized (in Shares)</t>
        </is>
      </c>
      <c r="B9" s="6" t="n">
        <v>750000000</v>
      </c>
      <c r="C9" s="6" t="n">
        <v>750000000</v>
      </c>
    </row>
    <row r="10">
      <c r="A10" s="4" t="inlineStr">
        <is>
          <t>Common shares, shares issued (in Shares)</t>
        </is>
      </c>
      <c r="B10" s="6" t="n">
        <v>43620534</v>
      </c>
      <c r="C10" s="6" t="n">
        <v>46013309</v>
      </c>
    </row>
    <row r="11">
      <c r="A11" s="4" t="inlineStr">
        <is>
          <t>Common shares, shares outstanding (in Shares)</t>
        </is>
      </c>
      <c r="B11" s="6" t="n">
        <v>43620534</v>
      </c>
      <c r="C11" s="6" t="n">
        <v>46013309</v>
      </c>
    </row>
    <row r="12">
      <c r="A12" s="4" t="inlineStr">
        <is>
          <t>Treasury shares (in Shares)</t>
        </is>
      </c>
      <c r="B12" s="6" t="n">
        <v>31966</v>
      </c>
      <c r="C12" s="6" t="n">
        <v>1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Derviative Financial Liabilities (Details) - Schedule of Exercise of Warrants Outstanding $ / shares in Units, $ in Thousands</t>
        </is>
      </c>
      <c r="B1" s="2" t="inlineStr">
        <is>
          <t>6 Months Ended</t>
        </is>
      </c>
    </row>
    <row r="2">
      <c r="B2" s="2" t="inlineStr">
        <is>
          <t>Jun. 30, 2023 USD ($) $ / shares shares</t>
        </is>
      </c>
    </row>
    <row r="3">
      <c r="A3" s="4" t="inlineStr">
        <is>
          <t>Public warrants [Member]</t>
        </is>
      </c>
      <c r="B3" s="4" t="inlineStr">
        <is>
          <t xml:space="preserve"> </t>
        </is>
      </c>
    </row>
    <row r="4">
      <c r="A4" s="3" t="inlineStr">
        <is>
          <t>Schedule of Exercise of Warrants Outstanding [Abstract]</t>
        </is>
      </c>
      <c r="B4" s="4" t="inlineStr">
        <is>
          <t xml:space="preserve"> </t>
        </is>
      </c>
    </row>
    <row r="5">
      <c r="A5" s="4" t="inlineStr">
        <is>
          <t>Number of shares | shares</t>
        </is>
      </c>
      <c r="B5" s="6" t="n">
        <v>12750000</v>
      </c>
    </row>
    <row r="6">
      <c r="A6" s="4" t="inlineStr">
        <is>
          <t>Exercise price | $ / shares</t>
        </is>
      </c>
      <c r="B6" s="8" t="n">
        <v>11.5</v>
      </c>
    </row>
    <row r="7">
      <c r="A7" s="4" t="inlineStr">
        <is>
          <t>Redemption price | $ / shares</t>
        </is>
      </c>
      <c r="B7" s="5" t="n">
        <v>18</v>
      </c>
    </row>
    <row r="8">
      <c r="A8" s="4" t="inlineStr">
        <is>
          <t>Expiration date</t>
        </is>
      </c>
      <c r="B8" s="4" t="inlineStr">
        <is>
          <t>Mar. 17,  2025</t>
        </is>
      </c>
    </row>
    <row r="9">
      <c r="A9" s="4" t="inlineStr">
        <is>
          <t>Classification</t>
        </is>
      </c>
      <c r="B9" s="4" t="inlineStr">
        <is>
          <t>Liability</t>
        </is>
      </c>
    </row>
    <row r="10">
      <c r="A10" s="4" t="inlineStr">
        <is>
          <t>Loss in value for the period | $</t>
        </is>
      </c>
      <c r="B10" s="5" t="n">
        <v>-401</v>
      </c>
    </row>
    <row r="11">
      <c r="A11" s="4" t="inlineStr">
        <is>
          <t>Fair value | $</t>
        </is>
      </c>
      <c r="B11" s="5" t="n">
        <v>7796</v>
      </c>
    </row>
    <row r="12">
      <c r="A12" s="4" t="inlineStr">
        <is>
          <t>Private warrants [Member]</t>
        </is>
      </c>
      <c r="B12" s="4" t="inlineStr">
        <is>
          <t xml:space="preserve"> </t>
        </is>
      </c>
    </row>
    <row r="13">
      <c r="A13" s="3" t="inlineStr">
        <is>
          <t>Schedule of Exercise of Warrants Outstanding [Abstract]</t>
        </is>
      </c>
      <c r="B13" s="4" t="inlineStr">
        <is>
          <t xml:space="preserve"> </t>
        </is>
      </c>
    </row>
    <row r="14">
      <c r="A14" s="4" t="inlineStr">
        <is>
          <t>Number of shares | shares</t>
        </is>
      </c>
      <c r="B14" s="6" t="n">
        <v>4500000</v>
      </c>
    </row>
    <row r="15">
      <c r="A15" s="4" t="inlineStr">
        <is>
          <t>Exercise price | $ / shares</t>
        </is>
      </c>
      <c r="B15" s="8" t="n">
        <v>11.5</v>
      </c>
    </row>
    <row r="16">
      <c r="A16" s="4" t="inlineStr">
        <is>
          <t>Redemption price | $ / shares</t>
        </is>
      </c>
      <c r="B16" s="5" t="n">
        <v>18</v>
      </c>
    </row>
    <row r="17">
      <c r="A17" s="4" t="inlineStr">
        <is>
          <t>Expiration date</t>
        </is>
      </c>
      <c r="B17" s="4" t="inlineStr">
        <is>
          <t>Mar. 17,  2025</t>
        </is>
      </c>
    </row>
    <row r="18">
      <c r="A18" s="4" t="inlineStr">
        <is>
          <t>Classification</t>
        </is>
      </c>
      <c r="B18" s="4" t="inlineStr">
        <is>
          <t>Liability</t>
        </is>
      </c>
    </row>
    <row r="19">
      <c r="A19" s="4" t="inlineStr">
        <is>
          <t>Loss in value for the period | $</t>
        </is>
      </c>
      <c r="B19" s="5" t="n">
        <v>-142</v>
      </c>
    </row>
    <row r="20">
      <c r="A20" s="4" t="inlineStr">
        <is>
          <t>Fair value | $</t>
        </is>
      </c>
      <c r="B20" s="5" t="n">
        <v>27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viative Financial Liabilities (Details) - Schedule of Fair Value of the Sponsor Earn-out Shares - $ / shares</t>
        </is>
      </c>
      <c r="B1" s="2" t="inlineStr">
        <is>
          <t>6 Months Ended</t>
        </is>
      </c>
      <c r="C1" s="2" t="inlineStr">
        <is>
          <t>12 Months Ended</t>
        </is>
      </c>
    </row>
    <row r="2">
      <c r="B2" s="2" t="inlineStr">
        <is>
          <t>Jun. 30, 2023</t>
        </is>
      </c>
      <c r="C2" s="2" t="inlineStr">
        <is>
          <t>Dec. 31, 2022</t>
        </is>
      </c>
    </row>
    <row r="3">
      <c r="A3" s="3" t="inlineStr">
        <is>
          <t>Schedule of Fair Value of the Sponsor Earn-out Shares [Abstract]</t>
        </is>
      </c>
      <c r="B3" s="4" t="inlineStr">
        <is>
          <t xml:space="preserve"> </t>
        </is>
      </c>
      <c r="C3" s="4" t="inlineStr">
        <is>
          <t xml:space="preserve"> </t>
        </is>
      </c>
    </row>
    <row r="4">
      <c r="A4" s="4" t="inlineStr">
        <is>
          <t>Stock price (USD) (in Dollars per share)</t>
        </is>
      </c>
      <c r="B4" s="7" t="n">
        <v>8.94</v>
      </c>
      <c r="C4" s="5" t="n">
        <v>8</v>
      </c>
    </row>
    <row r="5">
      <c r="A5" s="4" t="inlineStr">
        <is>
          <t>Expected volatility (%)</t>
        </is>
      </c>
      <c r="B5" s="9" t="n">
        <v>0.25</v>
      </c>
      <c r="C5" s="10" t="n">
        <v>0.275</v>
      </c>
    </row>
    <row r="6">
      <c r="A6" s="4" t="inlineStr">
        <is>
          <t>Risk free rate (%)</t>
        </is>
      </c>
      <c r="B6" s="10" t="n">
        <v>0.0414</v>
      </c>
      <c r="C6" s="10" t="n">
        <v>0.0398</v>
      </c>
    </row>
    <row r="7">
      <c r="A7" s="4" t="inlineStr">
        <is>
          <t>Expected term (in years)</t>
        </is>
      </c>
      <c r="B7" s="10" t="n">
        <v>0.0471</v>
      </c>
      <c r="C7" s="10" t="n">
        <v>0.0521</v>
      </c>
    </row>
    <row r="8">
      <c r="A8" s="4" t="inlineStr">
        <is>
          <t>Expected dividends (%) (in Dollars per share)</t>
        </is>
      </c>
      <c r="B8" s="7" t="n">
        <v>0.45</v>
      </c>
      <c r="C8" s="8"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viative Financial Liabilities (Details) - Schedule of Movement on the Earn-out shares $ in Thousands</t>
        </is>
      </c>
      <c r="B1" s="2" t="inlineStr">
        <is>
          <t>6 Months Ended</t>
        </is>
      </c>
    </row>
    <row r="2">
      <c r="B2" s="2" t="inlineStr">
        <is>
          <t>Jun. 30, 2023 USD ($)</t>
        </is>
      </c>
    </row>
    <row r="3">
      <c r="A3" s="3" t="inlineStr">
        <is>
          <t>Schedule of Movement on the Earn-out shares [Abstract]]</t>
        </is>
      </c>
      <c r="B3" s="4" t="inlineStr">
        <is>
          <t xml:space="preserve"> </t>
        </is>
      </c>
    </row>
    <row r="4">
      <c r="A4" s="4" t="inlineStr">
        <is>
          <t>Fair value of Earn-out shares at December 31, 2022</t>
        </is>
      </c>
      <c r="B4" s="5" t="n">
        <v>13800</v>
      </c>
    </row>
    <row r="5">
      <c r="A5" s="4" t="inlineStr">
        <is>
          <t>Change in fair value</t>
        </is>
      </c>
      <c r="B5" s="6" t="n">
        <v>2840</v>
      </c>
    </row>
    <row r="6">
      <c r="A6" s="4" t="inlineStr">
        <is>
          <t>Fair value of Earn-out shares at June 30, 2023</t>
        </is>
      </c>
      <c r="B6" s="5" t="n">
        <v>166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Details) $ in Thousands</t>
        </is>
      </c>
      <c r="B1" s="2" t="inlineStr">
        <is>
          <t>6 Months Ended</t>
        </is>
      </c>
    </row>
    <row r="2">
      <c r="B2" s="2" t="inlineStr">
        <is>
          <t>Jun. 30, 2023 USD ($)</t>
        </is>
      </c>
    </row>
    <row r="3">
      <c r="A3" s="4" t="inlineStr">
        <is>
          <t>Fair Value, Inputs, Level 2 [Member]</t>
        </is>
      </c>
      <c r="B3" s="4" t="inlineStr">
        <is>
          <t xml:space="preserve"> </t>
        </is>
      </c>
    </row>
    <row r="4">
      <c r="A4" s="3" t="inlineStr">
        <is>
          <t>Fair Value (Details) [Line Items]</t>
        </is>
      </c>
      <c r="B4" s="4" t="inlineStr">
        <is>
          <t xml:space="preserve"> </t>
        </is>
      </c>
    </row>
    <row r="5">
      <c r="A5" s="4" t="inlineStr">
        <is>
          <t>Corporate bonds available for sale</t>
        </is>
      </c>
      <c r="B5" s="5" t="n">
        <v>27013</v>
      </c>
    </row>
    <row r="6">
      <c r="A6" s="4" t="inlineStr">
        <is>
          <t>Fair Value, Inputs, Level 1 [Member]</t>
        </is>
      </c>
      <c r="B6" s="4" t="inlineStr">
        <is>
          <t xml:space="preserve"> </t>
        </is>
      </c>
    </row>
    <row r="7">
      <c r="A7" s="3" t="inlineStr">
        <is>
          <t>Fair Value (Details) [Line Items]</t>
        </is>
      </c>
      <c r="B7" s="4" t="inlineStr">
        <is>
          <t xml:space="preserve"> </t>
        </is>
      </c>
    </row>
    <row r="8">
      <c r="A8" s="4" t="inlineStr">
        <is>
          <t>Fair Value, Option, Loans Held as Assets, Aggregate Amount in Nonaccrual Status</t>
        </is>
      </c>
      <c r="B8" s="6" t="n">
        <v>65208</v>
      </c>
    </row>
    <row r="9">
      <c r="A9" s="4" t="inlineStr">
        <is>
          <t>Fair Value, Inputs, Level 3 [Member]</t>
        </is>
      </c>
      <c r="B9" s="4" t="inlineStr">
        <is>
          <t xml:space="preserve"> </t>
        </is>
      </c>
    </row>
    <row r="10">
      <c r="A10" s="3" t="inlineStr">
        <is>
          <t>Fair Value (Details) [Line Items]</t>
        </is>
      </c>
      <c r="B10" s="4" t="inlineStr">
        <is>
          <t xml:space="preserve"> </t>
        </is>
      </c>
    </row>
    <row r="11">
      <c r="A11" s="4" t="inlineStr">
        <is>
          <t>Asset (Liability), Transfers out of Level 3</t>
        </is>
      </c>
      <c r="B11" s="5" t="n">
        <v>126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the Recorded Fair Value that Are Not Based on Observable Market Data - USD ($) $ in Thousands</t>
        </is>
      </c>
      <c r="B1" s="2" t="inlineStr">
        <is>
          <t>6 Months Ended</t>
        </is>
      </c>
      <c r="C1" s="2" t="inlineStr">
        <is>
          <t>12 Months Ended</t>
        </is>
      </c>
    </row>
    <row r="2">
      <c r="B2" s="2" t="inlineStr">
        <is>
          <t>Jun. 30, 2023</t>
        </is>
      </c>
      <c r="C2" s="2" t="inlineStr">
        <is>
          <t>Dec. 31, 2022</t>
        </is>
      </c>
    </row>
    <row r="3">
      <c r="A3" s="3" t="inlineStr">
        <is>
          <t>Assets measured at fair value:</t>
        </is>
      </c>
      <c r="B3" s="4" t="inlineStr">
        <is>
          <t xml:space="preserve"> </t>
        </is>
      </c>
      <c r="C3" s="4" t="inlineStr">
        <is>
          <t xml:space="preserve"> </t>
        </is>
      </c>
    </row>
    <row r="4">
      <c r="A4" s="4" t="inlineStr">
        <is>
          <t>Fair value</t>
        </is>
      </c>
      <c r="B4" s="5" t="n">
        <v>649863</v>
      </c>
      <c r="C4" s="5" t="n">
        <v>539629</v>
      </c>
    </row>
    <row r="5">
      <c r="A5" s="4" t="inlineStr">
        <is>
          <t>Foreign governments [Member]</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Fair value</t>
        </is>
      </c>
      <c r="B7" s="6" t="n">
        <v>7649</v>
      </c>
      <c r="C7" s="6" t="n">
        <v>7448</v>
      </c>
    </row>
    <row r="8">
      <c r="A8" s="4" t="inlineStr">
        <is>
          <t>Corporate Bonds [Member]</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Fair value</t>
        </is>
      </c>
      <c r="B10" s="6" t="n">
        <v>584303</v>
      </c>
      <c r="C10" s="6" t="n">
        <v>483627</v>
      </c>
    </row>
    <row r="11">
      <c r="A11" s="4" t="inlineStr">
        <is>
          <t>Fixed maturity available for sale securities [Member]</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Fair value</t>
        </is>
      </c>
      <c r="B13" s="6" t="n">
        <v>591952</v>
      </c>
      <c r="C13" s="6" t="n">
        <v>491075</v>
      </c>
    </row>
    <row r="14">
      <c r="A14" s="4" t="inlineStr">
        <is>
          <t>Equity Securities [Member]</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Fair value</t>
        </is>
      </c>
      <c r="B16" s="6" t="n">
        <v>42899</v>
      </c>
      <c r="C16" s="6" t="n">
        <v>31410</v>
      </c>
    </row>
    <row r="17">
      <c r="A17" s="4" t="inlineStr">
        <is>
          <t>Other Investments [Member]</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Fair value</t>
        </is>
      </c>
      <c r="B19" s="6" t="n">
        <v>11383</v>
      </c>
      <c r="C19" s="6" t="n">
        <v>12237</v>
      </c>
    </row>
    <row r="20">
      <c r="A20" s="4" t="inlineStr">
        <is>
          <t>Equity-method investments measured at fair value [Member]</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Fair value</t>
        </is>
      </c>
      <c r="B22" s="6" t="n">
        <v>3629</v>
      </c>
      <c r="C22" s="6" t="n">
        <v>4907</v>
      </c>
    </row>
    <row r="23">
      <c r="A23" s="4" t="inlineStr">
        <is>
          <t>Derivative financial liabilities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Derivative financial liabilities</t>
        </is>
      </c>
      <c r="B25" s="6" t="n">
        <v>27188</v>
      </c>
      <c r="C25" s="6" t="n">
        <v>23805</v>
      </c>
    </row>
    <row r="26">
      <c r="A26" s="4" t="inlineStr">
        <is>
          <t>Level 1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Fair value</t>
        </is>
      </c>
      <c r="B28" s="6" t="n">
        <v>262335</v>
      </c>
      <c r="C28" s="6" t="n">
        <v>125012</v>
      </c>
    </row>
    <row r="29">
      <c r="A29" s="4" t="inlineStr">
        <is>
          <t>Level 1 [Member] | Foreign governments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Fair value</t>
        </is>
      </c>
      <c r="B31" s="6" t="n">
        <v>2897</v>
      </c>
      <c r="C31" s="6" t="n">
        <v>1235</v>
      </c>
    </row>
    <row r="32">
      <c r="A32" s="4" t="inlineStr">
        <is>
          <t>Level 1 [Member] | Corporate Bonds [Member]</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Fair value</t>
        </is>
      </c>
      <c r="B34" s="6" t="n">
        <v>216913</v>
      </c>
      <c r="C34" s="6" t="n">
        <v>99731</v>
      </c>
    </row>
    <row r="35">
      <c r="A35" s="4" t="inlineStr">
        <is>
          <t>Level 1 [Member] | Fixed maturity available for sale securities [Member]</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Fair value</t>
        </is>
      </c>
      <c r="B37" s="6" t="n">
        <v>219810</v>
      </c>
      <c r="C37" s="6" t="n">
        <v>100966</v>
      </c>
    </row>
    <row r="38">
      <c r="A38" s="4" t="inlineStr">
        <is>
          <t>Level 1 [Member] | Equity Securities [Member]</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Fair value</t>
        </is>
      </c>
      <c r="B40" s="6" t="n">
        <v>42525</v>
      </c>
      <c r="C40" s="6" t="n">
        <v>24046</v>
      </c>
    </row>
    <row r="41">
      <c r="A41" s="4" t="inlineStr">
        <is>
          <t>Level 1 [Member] | Other Investments [Member]</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Fair value</t>
        </is>
      </c>
      <c r="B43" s="4" t="inlineStr">
        <is>
          <t xml:space="preserve"> </t>
        </is>
      </c>
      <c r="C43" s="4" t="inlineStr">
        <is>
          <t xml:space="preserve"> </t>
        </is>
      </c>
    </row>
    <row r="44">
      <c r="A44" s="4" t="inlineStr">
        <is>
          <t>Level 1 [Member] | Equity-method investments measured at fair value [Member]</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Fair value</t>
        </is>
      </c>
      <c r="B46" s="4" t="inlineStr">
        <is>
          <t xml:space="preserve"> </t>
        </is>
      </c>
      <c r="C46" s="4" t="inlineStr">
        <is>
          <t xml:space="preserve"> </t>
        </is>
      </c>
    </row>
    <row r="47">
      <c r="A47" s="4" t="inlineStr">
        <is>
          <t>Level 1 [Member] | Derivative financial liabilities [Member]</t>
        </is>
      </c>
      <c r="B47" s="4" t="inlineStr">
        <is>
          <t xml:space="preserve"> </t>
        </is>
      </c>
      <c r="C47" s="4" t="inlineStr">
        <is>
          <t xml:space="preserve"> </t>
        </is>
      </c>
    </row>
    <row r="48">
      <c r="A48" s="3" t="inlineStr">
        <is>
          <t>Liabilities measured at fair value:</t>
        </is>
      </c>
      <c r="B48" s="4" t="inlineStr">
        <is>
          <t xml:space="preserve"> </t>
        </is>
      </c>
      <c r="C48" s="4" t="inlineStr">
        <is>
          <t xml:space="preserve"> </t>
        </is>
      </c>
    </row>
    <row r="49">
      <c r="A49" s="4" t="inlineStr">
        <is>
          <t>Derivative financial liabilities</t>
        </is>
      </c>
      <c r="B49" s="4" t="inlineStr">
        <is>
          <t xml:space="preserve"> </t>
        </is>
      </c>
      <c r="C49" s="4" t="inlineStr">
        <is>
          <t xml:space="preserve"> </t>
        </is>
      </c>
    </row>
    <row r="50">
      <c r="A50" s="4" t="inlineStr">
        <is>
          <t>Level 2 [Member]</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Fair value</t>
        </is>
      </c>
      <c r="B52" s="6" t="n">
        <v>381531</v>
      </c>
      <c r="C52" s="6" t="n">
        <v>400352</v>
      </c>
    </row>
    <row r="53">
      <c r="A53" s="4" t="inlineStr">
        <is>
          <t>Level 2 [Member] | Foreign governments [Member]</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Fair value</t>
        </is>
      </c>
      <c r="B55" s="6" t="n">
        <v>4752</v>
      </c>
      <c r="C55" s="6" t="n">
        <v>6213</v>
      </c>
    </row>
    <row r="56">
      <c r="A56" s="4" t="inlineStr">
        <is>
          <t>Level 2 [Member] | Corporate Bonds [Member]</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Fair value</t>
        </is>
      </c>
      <c r="B58" s="6" t="n">
        <v>365396</v>
      </c>
      <c r="C58" s="6" t="n">
        <v>381902</v>
      </c>
    </row>
    <row r="59">
      <c r="A59" s="4" t="inlineStr">
        <is>
          <t>Level 2 [Member] | Fixed maturity available for sale securities [Member]</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Fair value</t>
        </is>
      </c>
      <c r="B61" s="6" t="n">
        <v>370148</v>
      </c>
      <c r="C61" s="6" t="n">
        <v>388115</v>
      </c>
    </row>
    <row r="62">
      <c r="A62" s="4" t="inlineStr">
        <is>
          <t>Level 2 [Member] | Equity Securities [Member]</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Fair value</t>
        </is>
      </c>
      <c r="B64" s="4" t="inlineStr">
        <is>
          <t xml:space="preserve"> </t>
        </is>
      </c>
      <c r="C64" s="4" t="inlineStr">
        <is>
          <t xml:space="preserve"> </t>
        </is>
      </c>
    </row>
    <row r="65">
      <c r="A65" s="4" t="inlineStr">
        <is>
          <t>Level 2 [Member] | Other Investments [Member]</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Fair value</t>
        </is>
      </c>
      <c r="B67" s="6" t="n">
        <v>11383</v>
      </c>
      <c r="C67" s="6" t="n">
        <v>12237</v>
      </c>
    </row>
    <row r="68">
      <c r="A68" s="4" t="inlineStr">
        <is>
          <t>Level 2 [Member] | Equity-method investments measured at fair value [Member]</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Fair value</t>
        </is>
      </c>
      <c r="B70" s="4" t="inlineStr">
        <is>
          <t xml:space="preserve"> </t>
        </is>
      </c>
      <c r="C70" s="4" t="inlineStr">
        <is>
          <t xml:space="preserve"> </t>
        </is>
      </c>
    </row>
    <row r="71">
      <c r="A71" s="4" t="inlineStr">
        <is>
          <t>Level 2 [Member] | Derivative financial liabilities [Member]</t>
        </is>
      </c>
      <c r="B71" s="4" t="inlineStr">
        <is>
          <t xml:space="preserve"> </t>
        </is>
      </c>
      <c r="C71" s="4" t="inlineStr">
        <is>
          <t xml:space="preserve"> </t>
        </is>
      </c>
    </row>
    <row r="72">
      <c r="A72" s="3" t="inlineStr">
        <is>
          <t>Liabilities measured at fair value:</t>
        </is>
      </c>
      <c r="B72" s="4" t="inlineStr">
        <is>
          <t xml:space="preserve"> </t>
        </is>
      </c>
      <c r="C72" s="4" t="inlineStr">
        <is>
          <t xml:space="preserve"> </t>
        </is>
      </c>
    </row>
    <row r="73">
      <c r="A73" s="4" t="inlineStr">
        <is>
          <t>Derivative financial liabilities</t>
        </is>
      </c>
      <c r="B73" s="6" t="n">
        <v>10548</v>
      </c>
      <c r="C73" s="6" t="n">
        <v>10005</v>
      </c>
    </row>
    <row r="74">
      <c r="A74" s="4" t="inlineStr">
        <is>
          <t>Level 3 [Member]</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Fair value</t>
        </is>
      </c>
      <c r="B76" s="6" t="n">
        <v>5997</v>
      </c>
      <c r="C76" s="6" t="n">
        <v>14265</v>
      </c>
    </row>
    <row r="77">
      <c r="A77" s="4" t="inlineStr">
        <is>
          <t>Level 3 [Member] | Foreign governments [Member]</t>
        </is>
      </c>
      <c r="B77" s="4" t="inlineStr">
        <is>
          <t xml:space="preserve"> </t>
        </is>
      </c>
      <c r="C77" s="4" t="inlineStr">
        <is>
          <t xml:space="preserve"> </t>
        </is>
      </c>
    </row>
    <row r="78">
      <c r="A78" s="3" t="inlineStr">
        <is>
          <t>Assets measured at fair value:</t>
        </is>
      </c>
      <c r="B78" s="4" t="inlineStr">
        <is>
          <t xml:space="preserve"> </t>
        </is>
      </c>
      <c r="C78" s="4" t="inlineStr">
        <is>
          <t xml:space="preserve"> </t>
        </is>
      </c>
    </row>
    <row r="79">
      <c r="A79" s="4" t="inlineStr">
        <is>
          <t>Fair value</t>
        </is>
      </c>
      <c r="B79" s="4" t="inlineStr">
        <is>
          <t xml:space="preserve"> </t>
        </is>
      </c>
      <c r="C79" s="4" t="inlineStr">
        <is>
          <t xml:space="preserve"> </t>
        </is>
      </c>
    </row>
    <row r="80">
      <c r="A80" s="4" t="inlineStr">
        <is>
          <t>Level 3 [Member] | Corporate Bonds [Member]</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Fair value</t>
        </is>
      </c>
      <c r="B82" s="6" t="n">
        <v>1994</v>
      </c>
      <c r="C82" s="6" t="n">
        <v>1994</v>
      </c>
    </row>
    <row r="83">
      <c r="A83" s="4" t="inlineStr">
        <is>
          <t>Level 3 [Member] | Fixed maturity available for sale securities [Member]</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Fair value</t>
        </is>
      </c>
      <c r="B85" s="6" t="n">
        <v>1994</v>
      </c>
      <c r="C85" s="6" t="n">
        <v>1994</v>
      </c>
    </row>
    <row r="86">
      <c r="A86" s="4" t="inlineStr">
        <is>
          <t>Level 3 [Member] | Equity Securities [Member]</t>
        </is>
      </c>
      <c r="B86" s="4" t="inlineStr">
        <is>
          <t xml:space="preserve"> </t>
        </is>
      </c>
      <c r="C86" s="4" t="inlineStr">
        <is>
          <t xml:space="preserve"> </t>
        </is>
      </c>
    </row>
    <row r="87">
      <c r="A87" s="3" t="inlineStr">
        <is>
          <t>Assets measured at fair value:</t>
        </is>
      </c>
      <c r="B87" s="4" t="inlineStr">
        <is>
          <t xml:space="preserve"> </t>
        </is>
      </c>
      <c r="C87" s="4" t="inlineStr">
        <is>
          <t xml:space="preserve"> </t>
        </is>
      </c>
    </row>
    <row r="88">
      <c r="A88" s="4" t="inlineStr">
        <is>
          <t>Fair value</t>
        </is>
      </c>
      <c r="B88" s="6" t="n">
        <v>374</v>
      </c>
      <c r="C88" s="6" t="n">
        <v>7364</v>
      </c>
    </row>
    <row r="89">
      <c r="A89" s="4" t="inlineStr">
        <is>
          <t>Level 3 [Member] | Other Investments [Member]</t>
        </is>
      </c>
      <c r="B89" s="4" t="inlineStr">
        <is>
          <t xml:space="preserve"> </t>
        </is>
      </c>
      <c r="C89" s="4" t="inlineStr">
        <is>
          <t xml:space="preserve"> </t>
        </is>
      </c>
    </row>
    <row r="90">
      <c r="A90" s="3" t="inlineStr">
        <is>
          <t>Assets measured at fair value:</t>
        </is>
      </c>
      <c r="B90" s="4" t="inlineStr">
        <is>
          <t xml:space="preserve"> </t>
        </is>
      </c>
      <c r="C90" s="4" t="inlineStr">
        <is>
          <t xml:space="preserve"> </t>
        </is>
      </c>
    </row>
    <row r="91">
      <c r="A91" s="4" t="inlineStr">
        <is>
          <t>Fair value</t>
        </is>
      </c>
      <c r="B91" s="4" t="inlineStr">
        <is>
          <t xml:space="preserve"> </t>
        </is>
      </c>
      <c r="C91" s="4" t="inlineStr">
        <is>
          <t xml:space="preserve"> </t>
        </is>
      </c>
    </row>
    <row r="92">
      <c r="A92" s="4" t="inlineStr">
        <is>
          <t>Level 3 [Member] | Equity-method investments measured at fair value [Member]</t>
        </is>
      </c>
      <c r="B92" s="4" t="inlineStr">
        <is>
          <t xml:space="preserve"> </t>
        </is>
      </c>
      <c r="C92" s="4" t="inlineStr">
        <is>
          <t xml:space="preserve"> </t>
        </is>
      </c>
    </row>
    <row r="93">
      <c r="A93" s="3" t="inlineStr">
        <is>
          <t>Assets measured at fair value:</t>
        </is>
      </c>
      <c r="B93" s="4" t="inlineStr">
        <is>
          <t xml:space="preserve"> </t>
        </is>
      </c>
      <c r="C93" s="4" t="inlineStr">
        <is>
          <t xml:space="preserve"> </t>
        </is>
      </c>
    </row>
    <row r="94">
      <c r="A94" s="4" t="inlineStr">
        <is>
          <t>Fair value</t>
        </is>
      </c>
      <c r="B94" s="6" t="n">
        <v>3629</v>
      </c>
      <c r="C94" s="6" t="n">
        <v>4907</v>
      </c>
    </row>
    <row r="95">
      <c r="A95" s="4" t="inlineStr">
        <is>
          <t>Level 3 [Member] | Derivative financial liabilities [Member]</t>
        </is>
      </c>
      <c r="B95" s="4" t="inlineStr">
        <is>
          <t xml:space="preserve"> </t>
        </is>
      </c>
      <c r="C95" s="4" t="inlineStr">
        <is>
          <t xml:space="preserve"> </t>
        </is>
      </c>
    </row>
    <row r="96">
      <c r="A96" s="3" t="inlineStr">
        <is>
          <t>Liabilities measured at fair value:</t>
        </is>
      </c>
      <c r="B96" s="4" t="inlineStr">
        <is>
          <t xml:space="preserve"> </t>
        </is>
      </c>
      <c r="C96" s="4" t="inlineStr">
        <is>
          <t xml:space="preserve"> </t>
        </is>
      </c>
    </row>
    <row r="97">
      <c r="A97" s="4" t="inlineStr">
        <is>
          <t>Derivative financial liabilities</t>
        </is>
      </c>
      <c r="B97" s="5" t="n">
        <v>16640</v>
      </c>
      <c r="C97" s="5" t="n">
        <v>13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Reconciliation of Fair Value of the Unquoted Equities Under Level 3 Fair Value Hierarchy - USD ($) $ in Thousands</t>
        </is>
      </c>
      <c r="B1" s="2" t="inlineStr">
        <is>
          <t>6 Months Ended</t>
        </is>
      </c>
    </row>
    <row r="2">
      <c r="B2" s="2" t="inlineStr">
        <is>
          <t>Jun. 30, 2023</t>
        </is>
      </c>
      <c r="C2" s="2" t="inlineStr">
        <is>
          <t>Dec. 31, 2022</t>
        </is>
      </c>
    </row>
    <row r="3">
      <c r="A3" s="3" t="inlineStr">
        <is>
          <t>Schedule Of Reconciliation Of Fair Value Of The Unquoted Equities Under Level3 Fair Value Hierarchy Abstract</t>
        </is>
      </c>
      <c r="B3" s="4" t="inlineStr">
        <is>
          <t xml:space="preserve"> </t>
        </is>
      </c>
      <c r="C3" s="4" t="inlineStr">
        <is>
          <t xml:space="preserve"> </t>
        </is>
      </c>
    </row>
    <row r="4">
      <c r="A4" s="4" t="inlineStr">
        <is>
          <t>Balance at the beginning of period / year</t>
        </is>
      </c>
      <c r="B4" s="5" t="n">
        <v>7364</v>
      </c>
      <c r="C4" s="5" t="n">
        <v>7046</v>
      </c>
    </row>
    <row r="5">
      <c r="A5" s="4" t="inlineStr">
        <is>
          <t>Total gains unrealize recognized in earnings</t>
        </is>
      </c>
      <c r="B5" s="6" t="n">
        <v>5650</v>
      </c>
      <c r="C5" s="6" t="n">
        <v>318</v>
      </c>
    </row>
    <row r="6">
      <c r="A6" s="4" t="inlineStr">
        <is>
          <t>Transfer out of Level 3</t>
        </is>
      </c>
      <c r="B6" s="6" t="n">
        <v>-12640</v>
      </c>
      <c r="C6" s="4" t="inlineStr">
        <is>
          <t xml:space="preserve"> </t>
        </is>
      </c>
    </row>
    <row r="7">
      <c r="A7" s="4" t="inlineStr">
        <is>
          <t>Balance at the end of the period</t>
        </is>
      </c>
      <c r="B7" s="5" t="n">
        <v>374</v>
      </c>
      <c r="C7" s="5" t="n">
        <v>73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8" customWidth="1" min="2" max="2"/>
  </cols>
  <sheetData>
    <row r="1">
      <c r="A1" s="1" t="inlineStr">
        <is>
          <t>Treasury Shares (Details) $ in Thousands</t>
        </is>
      </c>
      <c r="B1" s="2" t="inlineStr">
        <is>
          <t>May 23, 2022 USD ($) shares</t>
        </is>
      </c>
    </row>
    <row r="2">
      <c r="A2" s="3" t="inlineStr">
        <is>
          <t>Treasury Shares (Details) [Line Items]</t>
        </is>
      </c>
      <c r="B2" s="4" t="inlineStr">
        <is>
          <t xml:space="preserve"> </t>
        </is>
      </c>
    </row>
    <row r="3">
      <c r="A3" s="4" t="inlineStr">
        <is>
          <t>Aggregate consideration amount (in Dollars) | $</t>
        </is>
      </c>
      <c r="B3" s="5" t="n">
        <v>5000</v>
      </c>
    </row>
    <row r="4">
      <c r="A4" s="4" t="inlineStr">
        <is>
          <t>Board of Directors Chairman [Member] | Common Stock [Member]</t>
        </is>
      </c>
      <c r="B4" s="4" t="inlineStr">
        <is>
          <t xml:space="preserve"> </t>
        </is>
      </c>
    </row>
    <row r="5">
      <c r="A5" s="3" t="inlineStr">
        <is>
          <t>Treasury Shares (Details) [Line Items]</t>
        </is>
      </c>
      <c r="B5" s="4" t="inlineStr">
        <is>
          <t xml:space="preserve"> </t>
        </is>
      </c>
    </row>
    <row r="6">
      <c r="A6" s="4" t="inlineStr">
        <is>
          <t>Shares, issued</t>
        </is>
      </c>
      <c r="B6" s="6" t="n">
        <v>7</v>
      </c>
    </row>
    <row r="7">
      <c r="A7" s="4" t="inlineStr">
        <is>
          <t>Shares, outstanding</t>
        </is>
      </c>
      <c r="B7" s="6"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hares (Details) - Schedule of Table Below Illustrates the Movement on the Treasury Shares - USD ($) $ in Thousands</t>
        </is>
      </c>
      <c r="B1" s="2" t="inlineStr">
        <is>
          <t>6 Months Ended</t>
        </is>
      </c>
    </row>
    <row r="2">
      <c r="B2" s="2" t="inlineStr">
        <is>
          <t>Jun. 30, 2023</t>
        </is>
      </c>
      <c r="C2" s="2" t="inlineStr">
        <is>
          <t>Jun. 30, 2022</t>
        </is>
      </c>
    </row>
    <row r="3">
      <c r="A3" s="3" t="inlineStr">
        <is>
          <t>Schedule Of Table Below Illustrates The Movement On The Treasury Shares Abstract</t>
        </is>
      </c>
      <c r="B3" s="4" t="inlineStr">
        <is>
          <t xml:space="preserve"> </t>
        </is>
      </c>
      <c r="C3" s="4" t="inlineStr">
        <is>
          <t xml:space="preserve"> </t>
        </is>
      </c>
    </row>
    <row r="4">
      <c r="A4" s="4" t="inlineStr">
        <is>
          <t>Number of shares beginning Balance</t>
        </is>
      </c>
      <c r="B4" s="6" t="n">
        <v>1668</v>
      </c>
      <c r="C4" s="4" t="inlineStr">
        <is>
          <t xml:space="preserve"> </t>
        </is>
      </c>
    </row>
    <row r="5">
      <c r="A5" s="4" t="inlineStr">
        <is>
          <t>Balance at the beginning</t>
        </is>
      </c>
      <c r="B5" s="5" t="n">
        <v>14</v>
      </c>
      <c r="C5" s="4" t="inlineStr">
        <is>
          <t xml:space="preserve"> </t>
        </is>
      </c>
    </row>
    <row r="6">
      <c r="A6" s="4" t="inlineStr">
        <is>
          <t>Number of shares Repurchases</t>
        </is>
      </c>
      <c r="B6" s="6" t="n">
        <v>2771775</v>
      </c>
      <c r="C6" s="4" t="inlineStr">
        <is>
          <t xml:space="preserve"> </t>
        </is>
      </c>
    </row>
    <row r="7">
      <c r="A7" s="4" t="inlineStr">
        <is>
          <t>Amount of Repurchases</t>
        </is>
      </c>
      <c r="B7" s="5" t="n">
        <v>23813</v>
      </c>
      <c r="C7" s="5" t="n">
        <v>118</v>
      </c>
    </row>
    <row r="8">
      <c r="A8" s="4" t="inlineStr">
        <is>
          <t>Number of shares Cancellation</t>
        </is>
      </c>
      <c r="B8" s="6" t="n">
        <v>-2741477</v>
      </c>
      <c r="C8" s="4" t="inlineStr">
        <is>
          <t xml:space="preserve"> </t>
        </is>
      </c>
    </row>
    <row r="9">
      <c r="A9" s="4" t="inlineStr">
        <is>
          <t>Amount of Repurchases Cancellation</t>
        </is>
      </c>
      <c r="B9" s="5" t="n">
        <v>-23541</v>
      </c>
      <c r="C9" s="4" t="inlineStr">
        <is>
          <t xml:space="preserve"> </t>
        </is>
      </c>
    </row>
    <row r="10">
      <c r="A10" s="4" t="inlineStr">
        <is>
          <t>Number of shares ending Balance</t>
        </is>
      </c>
      <c r="B10" s="6" t="n">
        <v>31966</v>
      </c>
      <c r="C10" s="4" t="inlineStr">
        <is>
          <t xml:space="preserve"> </t>
        </is>
      </c>
    </row>
    <row r="11">
      <c r="A11" s="4" t="inlineStr">
        <is>
          <t>Balance at the ending</t>
        </is>
      </c>
      <c r="B11" s="5" t="n">
        <v>286</v>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Earnings per share (Details)</t>
        </is>
      </c>
      <c r="B1" s="2" t="inlineStr">
        <is>
          <t>Jun. 30, 2023 shares</t>
        </is>
      </c>
    </row>
    <row r="2">
      <c r="A2" s="3" t="inlineStr">
        <is>
          <t>Earnings Per Share [Abstract]</t>
        </is>
      </c>
      <c r="B2" s="4" t="inlineStr">
        <is>
          <t xml:space="preserve"> </t>
        </is>
      </c>
    </row>
    <row r="3">
      <c r="A3" s="4" t="inlineStr">
        <is>
          <t>Unvested earn-out outstanding shares</t>
        </is>
      </c>
      <c r="B3" s="6" t="n">
        <v>301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the income and share data used in the basic and diluted earnings per share - USD ($) $ / shares in Units, $ in Thousands</t>
        </is>
      </c>
      <c r="B1" s="2" t="inlineStr">
        <is>
          <t>6 Months Ended</t>
        </is>
      </c>
    </row>
    <row r="2">
      <c r="B2" s="2" t="inlineStr">
        <is>
          <t>Jun. 30, 2023</t>
        </is>
      </c>
      <c r="C2" s="2" t="inlineStr">
        <is>
          <t>Jun. 30, 2022</t>
        </is>
      </c>
    </row>
    <row r="3">
      <c r="A3" s="3" t="inlineStr">
        <is>
          <t>Schedule Of The Income And Share Data Used In The Basic And Diluted Earnings Per Share [Abstract]</t>
        </is>
      </c>
      <c r="B3" s="4" t="inlineStr">
        <is>
          <t xml:space="preserve"> </t>
        </is>
      </c>
      <c r="C3" s="4" t="inlineStr">
        <is>
          <t xml:space="preserve"> </t>
        </is>
      </c>
    </row>
    <row r="4">
      <c r="A4" s="4" t="inlineStr">
        <is>
          <t>Net Income (USD ‘000)</t>
        </is>
      </c>
      <c r="B4" s="5" t="n">
        <v>74363</v>
      </c>
      <c r="C4" s="5" t="n">
        <v>44211</v>
      </c>
    </row>
    <row r="5">
      <c r="A5" s="4" t="inlineStr">
        <is>
          <t>Less: net income attributable to the Earnout Shares (USD ‘000)</t>
        </is>
      </c>
      <c r="B5" s="6" t="n">
        <v>-4758</v>
      </c>
      <c r="C5" s="6" t="n">
        <v>-2167</v>
      </c>
    </row>
    <row r="6">
      <c r="A6" s="4" t="inlineStr">
        <is>
          <t>Less: dividends attributable to the Restricted Shares Awards (USD ‘000)</t>
        </is>
      </c>
      <c r="B6" s="6" t="n">
        <v>-15</v>
      </c>
      <c r="C6" s="6" t="n">
        <v>-135</v>
      </c>
    </row>
    <row r="7">
      <c r="A7" s="4" t="inlineStr">
        <is>
          <t>Net income available to common shareholders (USD ‘000)</t>
        </is>
      </c>
      <c r="B7" s="5" t="n">
        <v>69590</v>
      </c>
      <c r="C7" s="5" t="n">
        <v>41909</v>
      </c>
    </row>
    <row r="8">
      <c r="A8" s="4" t="inlineStr">
        <is>
          <t>Weighted average number of shares – basic (in Shares)</t>
        </is>
      </c>
      <c r="B8" s="6" t="n">
        <v>43513654</v>
      </c>
      <c r="C8" s="6" t="n">
        <v>45616180</v>
      </c>
    </row>
    <row r="9">
      <c r="A9" s="4" t="inlineStr">
        <is>
          <t>Restricted shares awards</t>
        </is>
      </c>
      <c r="B9" s="5" t="n">
        <v>242177</v>
      </c>
      <c r="C9" s="5" t="n">
        <v>47931</v>
      </c>
    </row>
    <row r="10">
      <c r="A10" s="4" t="inlineStr">
        <is>
          <t>Weighted average number of shares – diluted (in Shares)</t>
        </is>
      </c>
      <c r="B10" s="6" t="n">
        <v>43755831</v>
      </c>
      <c r="C10" s="6" t="n">
        <v>45664111</v>
      </c>
    </row>
    <row r="11">
      <c r="A11" s="4" t="inlineStr">
        <is>
          <t>Basic earnings per share (USD) (in Dollars per share)</t>
        </is>
      </c>
      <c r="B11" s="8" t="n">
        <v>1.6</v>
      </c>
      <c r="C11" s="7" t="n">
        <v>0.92</v>
      </c>
    </row>
    <row r="12">
      <c r="A12" s="4" t="inlineStr">
        <is>
          <t>Diluted earnings per share (USD) (in Dollars per share)</t>
        </is>
      </c>
      <c r="B12" s="7" t="n">
        <v>1.59</v>
      </c>
      <c r="C12" s="7" t="n">
        <v>0.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Gross written premiums</t>
        </is>
      </c>
      <c r="B4" s="5" t="n">
        <v>373534</v>
      </c>
      <c r="C4" s="5" t="n">
        <v>307111</v>
      </c>
    </row>
    <row r="5">
      <c r="A5" s="4" t="inlineStr">
        <is>
          <t>Ceded written premiums</t>
        </is>
      </c>
      <c r="B5" s="6" t="n">
        <v>-81416</v>
      </c>
      <c r="C5" s="6" t="n">
        <v>-85058</v>
      </c>
    </row>
    <row r="6">
      <c r="A6" s="4" t="inlineStr">
        <is>
          <t>Net written premiums</t>
        </is>
      </c>
      <c r="B6" s="6" t="n">
        <v>292118</v>
      </c>
      <c r="C6" s="6" t="n">
        <v>222053</v>
      </c>
    </row>
    <row r="7">
      <c r="A7" s="4" t="inlineStr">
        <is>
          <t>Net change in unearned premiums</t>
        </is>
      </c>
      <c r="B7" s="6" t="n">
        <v>-68691</v>
      </c>
      <c r="C7" s="6" t="n">
        <v>-38737</v>
      </c>
    </row>
    <row r="8">
      <c r="A8" s="4" t="inlineStr">
        <is>
          <t>Net premiums earned</t>
        </is>
      </c>
      <c r="B8" s="6" t="n">
        <v>223427</v>
      </c>
      <c r="C8" s="6" t="n">
        <v>183316</v>
      </c>
    </row>
    <row r="9">
      <c r="A9" s="4" t="inlineStr">
        <is>
          <t>Investment income</t>
        </is>
      </c>
      <c r="B9" s="6" t="n">
        <v>18433</v>
      </c>
      <c r="C9" s="6" t="n">
        <v>8557</v>
      </c>
    </row>
    <row r="10">
      <c r="A10" s="4" t="inlineStr">
        <is>
          <t>Net realized gain on investments</t>
        </is>
      </c>
      <c r="B10" s="6" t="n">
        <v>26</v>
      </c>
      <c r="C10" s="6" t="n">
        <v>5</v>
      </c>
    </row>
    <row r="11">
      <c r="A11" s="4" t="inlineStr">
        <is>
          <t>Net unrealized gain (loss) on investments</t>
        </is>
      </c>
      <c r="B11" s="6" t="n">
        <v>7940</v>
      </c>
      <c r="C11" s="6" t="n">
        <v>-7203</v>
      </c>
    </row>
    <row r="12">
      <c r="A12" s="4" t="inlineStr">
        <is>
          <t>Change in allowance for credit losses on investments</t>
        </is>
      </c>
      <c r="B12" s="6" t="n">
        <v>311</v>
      </c>
      <c r="C12" s="6" t="n">
        <v>-659</v>
      </c>
    </row>
    <row r="13">
      <c r="A13" s="4" t="inlineStr">
        <is>
          <t>Change in fair value of derivative financial liabilities</t>
        </is>
      </c>
      <c r="B13" s="6" t="n">
        <v>-3383</v>
      </c>
      <c r="C13" s="6" t="n">
        <v>5289</v>
      </c>
    </row>
    <row r="14">
      <c r="A14" s="4" t="inlineStr">
        <is>
          <t>Other revenues</t>
        </is>
      </c>
      <c r="B14" s="6" t="n">
        <v>1095</v>
      </c>
      <c r="C14" s="6" t="n">
        <v>1150</v>
      </c>
    </row>
    <row r="15">
      <c r="A15" s="4" t="inlineStr">
        <is>
          <t>Total revenues</t>
        </is>
      </c>
      <c r="B15" s="6" t="n">
        <v>247849</v>
      </c>
      <c r="C15" s="6" t="n">
        <v>190455</v>
      </c>
    </row>
    <row r="16">
      <c r="A16" s="3" t="inlineStr">
        <is>
          <t>EXPENSES:</t>
        </is>
      </c>
      <c r="B16" s="4" t="inlineStr">
        <is>
          <t xml:space="preserve"> </t>
        </is>
      </c>
      <c r="C16" s="4" t="inlineStr">
        <is>
          <t xml:space="preserve"> </t>
        </is>
      </c>
    </row>
    <row r="17">
      <c r="A17" s="4" t="inlineStr">
        <is>
          <t>Net loss and loss adjustment expenses</t>
        </is>
      </c>
      <c r="B17" s="6" t="n">
        <v>-93757</v>
      </c>
      <c r="C17" s="6" t="n">
        <v>-66955</v>
      </c>
    </row>
    <row r="18">
      <c r="A18" s="4" t="inlineStr">
        <is>
          <t>Net policy acquisition expenses</t>
        </is>
      </c>
      <c r="B18" s="6" t="n">
        <v>-39665</v>
      </c>
      <c r="C18" s="6" t="n">
        <v>-34356</v>
      </c>
    </row>
    <row r="19">
      <c r="A19" s="4" t="inlineStr">
        <is>
          <t>General and administrative expenses</t>
        </is>
      </c>
      <c r="B19" s="6" t="n">
        <v>-35851</v>
      </c>
      <c r="C19" s="6" t="n">
        <v>-33261</v>
      </c>
    </row>
    <row r="20">
      <c r="A20" s="4" t="inlineStr">
        <is>
          <t>Change in allowance for credit losses on financial assets</t>
        </is>
      </c>
      <c r="B20" s="6" t="n">
        <v>-928</v>
      </c>
      <c r="C20" s="6" t="n">
        <v>-2233</v>
      </c>
    </row>
    <row r="21">
      <c r="A21" s="4" t="inlineStr">
        <is>
          <t>Other expenses</t>
        </is>
      </c>
      <c r="B21" s="6" t="n">
        <v>-1592</v>
      </c>
      <c r="C21" s="6" t="n">
        <v>-1951</v>
      </c>
    </row>
    <row r="22">
      <c r="A22" s="4" t="inlineStr">
        <is>
          <t>Net foreign exchange gain (loss)</t>
        </is>
      </c>
      <c r="B22" s="6" t="n">
        <v>3093</v>
      </c>
      <c r="C22" s="6" t="n">
        <v>-6824</v>
      </c>
    </row>
    <row r="23">
      <c r="A23" s="4" t="inlineStr">
        <is>
          <t>Total expenses</t>
        </is>
      </c>
      <c r="B23" s="6" t="n">
        <v>-168700</v>
      </c>
      <c r="C23" s="6" t="n">
        <v>-145580</v>
      </c>
    </row>
    <row r="24">
      <c r="A24" s="4" t="inlineStr">
        <is>
          <t>Income before income taxes</t>
        </is>
      </c>
      <c r="B24" s="6" t="n">
        <v>79149</v>
      </c>
      <c r="C24" s="6" t="n">
        <v>44875</v>
      </c>
    </row>
    <row r="25">
      <c r="A25" s="4" t="inlineStr">
        <is>
          <t>Income tax expense</t>
        </is>
      </c>
      <c r="B25" s="6" t="n">
        <v>-4786</v>
      </c>
      <c r="C25" s="6" t="n">
        <v>-664</v>
      </c>
    </row>
    <row r="26">
      <c r="A26" s="4" t="inlineStr">
        <is>
          <t>Net income</t>
        </is>
      </c>
      <c r="B26" s="5" t="n">
        <v>74363</v>
      </c>
      <c r="C26" s="5" t="n">
        <v>44211</v>
      </c>
    </row>
    <row r="27">
      <c r="A27" s="3" t="inlineStr">
        <is>
          <t>Earnings per share</t>
        </is>
      </c>
      <c r="B27" s="4" t="inlineStr">
        <is>
          <t xml:space="preserve"> </t>
        </is>
      </c>
      <c r="C27" s="4" t="inlineStr">
        <is>
          <t xml:space="preserve"> </t>
        </is>
      </c>
    </row>
    <row r="28">
      <c r="A28" s="4" t="inlineStr">
        <is>
          <t>Basic earnings per share attributable to equity holders (US Dollars) (in Dollars per share)</t>
        </is>
      </c>
      <c r="B28" s="8" t="n">
        <v>1.6</v>
      </c>
      <c r="C28" s="7" t="n">
        <v>0.92</v>
      </c>
    </row>
    <row r="29">
      <c r="A29" s="4" t="inlineStr">
        <is>
          <t>Diluted earnings per share attributable to equity holders (US Dollars) (in Dollars per share)</t>
        </is>
      </c>
      <c r="B29" s="7" t="n">
        <v>1.59</v>
      </c>
      <c r="C29" s="7" t="n">
        <v>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Jul. 28, 2023 $ /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Purchase price per share</t>
        </is>
      </c>
      <c r="B4" s="7" t="n">
        <v>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5" t="n">
        <v>74363</v>
      </c>
      <c r="C4" s="5" t="n">
        <v>44211</v>
      </c>
    </row>
    <row r="5">
      <c r="A5" s="3" t="inlineStr">
        <is>
          <t>Other comprehensive income or loss, net of taxes:</t>
        </is>
      </c>
      <c r="B5" s="4" t="inlineStr">
        <is>
          <t xml:space="preserve"> </t>
        </is>
      </c>
      <c r="C5" s="4" t="inlineStr">
        <is>
          <t xml:space="preserve"> </t>
        </is>
      </c>
    </row>
    <row r="6">
      <c r="A6" s="4" t="inlineStr">
        <is>
          <t>Change in unrealized gains or losses in investments, net of tax</t>
        </is>
      </c>
      <c r="B6" s="6" t="n">
        <v>4797</v>
      </c>
      <c r="C6" s="6" t="n">
        <v>-41854</v>
      </c>
    </row>
    <row r="7">
      <c r="A7" s="4" t="inlineStr">
        <is>
          <t>Change in foreign currency translation adjustment</t>
        </is>
      </c>
      <c r="B7" s="6" t="n">
        <v>17</v>
      </c>
      <c r="C7" s="6" t="n">
        <v>-47</v>
      </c>
    </row>
    <row r="8">
      <c r="A8" s="4" t="inlineStr">
        <is>
          <t>Comprehensive income</t>
        </is>
      </c>
      <c r="B8" s="5" t="n">
        <v>79177</v>
      </c>
      <c r="C8" s="5" t="n">
        <v>23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cash provided by operating activities</t>
        </is>
      </c>
      <c r="B4" s="5" t="n">
        <v>87816</v>
      </c>
      <c r="C4" s="5" t="n">
        <v>60909</v>
      </c>
    </row>
    <row r="5">
      <c r="A5" s="3" t="inlineStr">
        <is>
          <t>CASH FLOWS FROM INVESTING ACTIVITIES</t>
        </is>
      </c>
      <c r="B5" s="4" t="inlineStr">
        <is>
          <t xml:space="preserve"> </t>
        </is>
      </c>
      <c r="C5" s="4" t="inlineStr">
        <is>
          <t xml:space="preserve"> </t>
        </is>
      </c>
    </row>
    <row r="6">
      <c r="A6" s="4" t="inlineStr">
        <is>
          <t>Purchase of equity securities and other investments</t>
        </is>
      </c>
      <c r="B6" s="6" t="n">
        <v>-11924</v>
      </c>
      <c r="C6" s="6" t="n">
        <v>-1472</v>
      </c>
    </row>
    <row r="7">
      <c r="A7" s="4" t="inlineStr">
        <is>
          <t>Purchase of available for sale debt securities</t>
        </is>
      </c>
      <c r="B7" s="6" t="n">
        <v>-133449</v>
      </c>
      <c r="C7" s="6" t="n">
        <v>-137351</v>
      </c>
    </row>
    <row r="8">
      <c r="A8" s="4" t="inlineStr">
        <is>
          <t>Proceeds from maturity of financial assets at amortized cost</t>
        </is>
      </c>
      <c r="B8" s="6" t="n">
        <v>21</v>
      </c>
      <c r="C8" s="6" t="n">
        <v>256</v>
      </c>
    </row>
    <row r="9">
      <c r="A9" s="4" t="inlineStr">
        <is>
          <t>Proceeds from sale/maturity of available for sale debt securities</t>
        </is>
      </c>
      <c r="B9" s="6" t="n">
        <v>36426</v>
      </c>
      <c r="C9" s="6" t="n">
        <v>38132</v>
      </c>
    </row>
    <row r="10">
      <c r="A10" s="4" t="inlineStr">
        <is>
          <t>Proceeds from sale of equity securities and other investments</t>
        </is>
      </c>
      <c r="B10" s="6" t="n">
        <v>10707</v>
      </c>
      <c r="C10" s="6" t="n">
        <v>688</v>
      </c>
    </row>
    <row r="11">
      <c r="A11" s="4" t="inlineStr">
        <is>
          <t>Purchases of property, premises and equipment and Intangible assets</t>
        </is>
      </c>
      <c r="B11" s="6" t="n">
        <v>-879</v>
      </c>
      <c r="C11" s="6" t="n">
        <v>-610</v>
      </c>
    </row>
    <row r="12">
      <c r="A12" s="4" t="inlineStr">
        <is>
          <t>Sale of property, premises and equipment</t>
        </is>
      </c>
      <c r="B12" s="6" t="n">
        <v>16</v>
      </c>
      <c r="C12" s="6" t="n">
        <v>203</v>
      </c>
    </row>
    <row r="13">
      <c r="A13" s="4" t="inlineStr">
        <is>
          <t>Change in term deposits</t>
        </is>
      </c>
      <c r="B13" s="6" t="n">
        <v>-4554</v>
      </c>
      <c r="C13" s="6" t="n">
        <v>-61</v>
      </c>
    </row>
    <row r="14">
      <c r="A14" s="4" t="inlineStr">
        <is>
          <t>Change in short-term investments</t>
        </is>
      </c>
      <c r="B14" s="6" t="n">
        <v>89463</v>
      </c>
      <c r="C14" s="6" t="n">
        <v>24904</v>
      </c>
    </row>
    <row r="15">
      <c r="A15" s="4" t="inlineStr">
        <is>
          <t>Acquisition of a subsidiary</t>
        </is>
      </c>
      <c r="B15" s="6" t="n">
        <v>-1101</v>
      </c>
      <c r="C15" s="4" t="inlineStr">
        <is>
          <t xml:space="preserve"> </t>
        </is>
      </c>
    </row>
    <row r="16">
      <c r="A16" s="4" t="inlineStr">
        <is>
          <t>Net cash used in investing activities</t>
        </is>
      </c>
      <c r="B16" s="6" t="n">
        <v>-15274</v>
      </c>
      <c r="C16" s="6" t="n">
        <v>-75311</v>
      </c>
    </row>
    <row r="17">
      <c r="A17" s="3" t="inlineStr">
        <is>
          <t>FINANCING ACTIVITIES</t>
        </is>
      </c>
      <c r="B17" s="4" t="inlineStr">
        <is>
          <t xml:space="preserve"> </t>
        </is>
      </c>
      <c r="C17" s="4" t="inlineStr">
        <is>
          <t xml:space="preserve"> </t>
        </is>
      </c>
    </row>
    <row r="18">
      <c r="A18" s="4" t="inlineStr">
        <is>
          <t>Dividends paid</t>
        </is>
      </c>
      <c r="B18" s="6" t="n">
        <v>-864</v>
      </c>
      <c r="C18" s="6" t="n">
        <v>-9830</v>
      </c>
    </row>
    <row r="19">
      <c r="A19" s="4" t="inlineStr">
        <is>
          <t>Repurchase of common shares under share repurchase program</t>
        </is>
      </c>
      <c r="B19" s="6" t="n">
        <v>-23813</v>
      </c>
      <c r="C19" s="6" t="n">
        <v>-118</v>
      </c>
    </row>
    <row r="20">
      <c r="A20" s="4" t="inlineStr">
        <is>
          <t>Lease liabilities payments</t>
        </is>
      </c>
      <c r="B20" s="6" t="n">
        <v>-384</v>
      </c>
      <c r="C20" s="6" t="n">
        <v>-531</v>
      </c>
    </row>
    <row r="21">
      <c r="A21" s="4" t="inlineStr">
        <is>
          <t>Net cash flows used in financing activities</t>
        </is>
      </c>
      <c r="B21" s="6" t="n">
        <v>-25061</v>
      </c>
      <c r="C21" s="6" t="n">
        <v>-10479</v>
      </c>
    </row>
    <row r="22">
      <c r="A22" s="4" t="inlineStr">
        <is>
          <t>NET CHANGE IN CASH, AND CASH EQUIVALENTS AND RESTRICTED CASH</t>
        </is>
      </c>
      <c r="B22" s="6" t="n">
        <v>47481</v>
      </c>
      <c r="C22" s="6" t="n">
        <v>-24881</v>
      </c>
    </row>
    <row r="23">
      <c r="A23" s="4" t="inlineStr">
        <is>
          <t>Net foreign exchange differences</t>
        </is>
      </c>
      <c r="B23" s="6" t="n">
        <v>2969</v>
      </c>
      <c r="C23" s="6" t="n">
        <v>-3352</v>
      </c>
    </row>
    <row r="24">
      <c r="A24" s="4" t="inlineStr">
        <is>
          <t>Cash, cash equivalents and restricted cash at the beginning of the period</t>
        </is>
      </c>
      <c r="B24" s="6" t="n">
        <v>137943</v>
      </c>
      <c r="C24" s="6" t="n">
        <v>242146</v>
      </c>
    </row>
    <row r="25">
      <c r="A25" s="4" t="inlineStr">
        <is>
          <t>CASH, CASH EQUIVALENTS AND RESTRICTED CASH AT THE END OF THE PERIOD</t>
        </is>
      </c>
      <c r="B25" s="6" t="n">
        <v>188393</v>
      </c>
      <c r="C25" s="6" t="n">
        <v>213913</v>
      </c>
    </row>
    <row r="26">
      <c r="A26" s="3" t="inlineStr">
        <is>
          <t>Supplemental Cash Flow Information:</t>
        </is>
      </c>
      <c r="B26" s="4" t="inlineStr">
        <is>
          <t xml:space="preserve"> </t>
        </is>
      </c>
      <c r="C26" s="4" t="inlineStr">
        <is>
          <t xml:space="preserve"> </t>
        </is>
      </c>
    </row>
    <row r="27">
      <c r="A27" s="4" t="inlineStr">
        <is>
          <t>Income tax paid</t>
        </is>
      </c>
      <c r="B27" s="5" t="n">
        <v>1770</v>
      </c>
      <c r="C27" s="5" t="n">
        <v>2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 width="46" customWidth="1" min="5" max="5"/>
    <col width="18" customWidth="1" min="6" max="6"/>
    <col width="13" customWidth="1" min="7" max="7"/>
  </cols>
  <sheetData>
    <row r="1">
      <c r="A1" s="1" t="inlineStr">
        <is>
          <t>Interim Condensed Consolidated Statements of Changes in Shareholders’ Equity (Unaudited) - USD ($) $ in Thousands</t>
        </is>
      </c>
      <c r="B1" s="2" t="inlineStr">
        <is>
          <t>Common shares at par value</t>
        </is>
      </c>
      <c r="C1" s="2" t="inlineStr">
        <is>
          <t>Additional paid-in capital</t>
        </is>
      </c>
      <c r="D1" s="2" t="inlineStr">
        <is>
          <t>Treasury shares</t>
        </is>
      </c>
      <c r="E1" s="2" t="inlineStr">
        <is>
          <t>Accumulated other comprehensive income (loss)</t>
        </is>
      </c>
      <c r="F1" s="2" t="inlineStr">
        <is>
          <t>Retained earnings</t>
        </is>
      </c>
      <c r="G1" s="2" t="inlineStr">
        <is>
          <t>Total</t>
        </is>
      </c>
    </row>
    <row r="2">
      <c r="A2" s="4" t="inlineStr">
        <is>
          <t>Balance at Dec. 31, 2021</t>
        </is>
      </c>
      <c r="B2" s="5" t="n">
        <v>459</v>
      </c>
      <c r="C2" s="5" t="n">
        <v>148015</v>
      </c>
      <c r="D2" s="4" t="inlineStr">
        <is>
          <t xml:space="preserve"> </t>
        </is>
      </c>
      <c r="E2" s="5" t="n">
        <v>5170</v>
      </c>
      <c r="F2" s="5" t="n">
        <v>227438</v>
      </c>
      <c r="G2" s="5" t="n">
        <v>381082</v>
      </c>
    </row>
    <row r="3">
      <c r="A3" s="4" t="inlineStr">
        <is>
          <t>Net Income</t>
        </is>
      </c>
      <c r="B3" s="4" t="inlineStr">
        <is>
          <t xml:space="preserve"> </t>
        </is>
      </c>
      <c r="C3" s="4" t="inlineStr">
        <is>
          <t xml:space="preserve"> </t>
        </is>
      </c>
      <c r="D3" s="4" t="inlineStr">
        <is>
          <t xml:space="preserve"> </t>
        </is>
      </c>
      <c r="E3" s="4" t="inlineStr">
        <is>
          <t xml:space="preserve"> </t>
        </is>
      </c>
      <c r="F3" s="6" t="n">
        <v>44211</v>
      </c>
      <c r="G3" s="6" t="n">
        <v>44211</v>
      </c>
    </row>
    <row r="4">
      <c r="A4" s="4" t="inlineStr">
        <is>
          <t>Other comprehensive income</t>
        </is>
      </c>
      <c r="B4" s="4" t="inlineStr">
        <is>
          <t xml:space="preserve"> </t>
        </is>
      </c>
      <c r="C4" s="4" t="inlineStr">
        <is>
          <t xml:space="preserve"> </t>
        </is>
      </c>
      <c r="D4" s="4" t="inlineStr">
        <is>
          <t xml:space="preserve"> </t>
        </is>
      </c>
      <c r="E4" s="6" t="n">
        <v>-41901</v>
      </c>
      <c r="F4" s="4" t="inlineStr">
        <is>
          <t xml:space="preserve"> </t>
        </is>
      </c>
      <c r="G4" s="6" t="n">
        <v>-41901</v>
      </c>
    </row>
    <row r="5">
      <c r="A5" s="4" t="inlineStr">
        <is>
          <t>Total comprehensive income</t>
        </is>
      </c>
      <c r="B5" s="4" t="inlineStr">
        <is>
          <t xml:space="preserve"> </t>
        </is>
      </c>
      <c r="C5" s="4" t="inlineStr">
        <is>
          <t xml:space="preserve"> </t>
        </is>
      </c>
      <c r="D5" s="4" t="inlineStr">
        <is>
          <t xml:space="preserve"> </t>
        </is>
      </c>
      <c r="E5" s="6" t="n">
        <v>-41901</v>
      </c>
      <c r="F5" s="6" t="n">
        <v>44211</v>
      </c>
      <c r="G5" s="6" t="n">
        <v>2310</v>
      </c>
    </row>
    <row r="6">
      <c r="A6" s="4" t="inlineStr">
        <is>
          <t>Issuance of common shares under share-based compensation plan</t>
        </is>
      </c>
      <c r="B6" s="6" t="n">
        <v>4</v>
      </c>
      <c r="C6" s="6" t="n">
        <v>1053</v>
      </c>
      <c r="D6" s="4" t="inlineStr">
        <is>
          <t xml:space="preserve"> </t>
        </is>
      </c>
      <c r="E6" s="4" t="inlineStr">
        <is>
          <t xml:space="preserve"> </t>
        </is>
      </c>
      <c r="F6" s="4" t="inlineStr">
        <is>
          <t xml:space="preserve"> </t>
        </is>
      </c>
      <c r="G6" s="6" t="n">
        <v>1057</v>
      </c>
    </row>
    <row r="7">
      <c r="A7" s="4" t="inlineStr">
        <is>
          <t>Purchase of treasury shares</t>
        </is>
      </c>
      <c r="B7" s="4" t="inlineStr">
        <is>
          <t xml:space="preserve"> </t>
        </is>
      </c>
      <c r="C7" s="4" t="inlineStr">
        <is>
          <t xml:space="preserve"> </t>
        </is>
      </c>
      <c r="D7" s="6" t="n">
        <v>-118</v>
      </c>
      <c r="E7" s="4" t="inlineStr">
        <is>
          <t xml:space="preserve"> </t>
        </is>
      </c>
      <c r="F7" s="4" t="inlineStr">
        <is>
          <t xml:space="preserve"> </t>
        </is>
      </c>
      <c r="G7" s="6" t="n">
        <v>-118</v>
      </c>
    </row>
    <row r="8">
      <c r="A8" s="4" t="inlineStr">
        <is>
          <t>Dividends paid</t>
        </is>
      </c>
      <c r="B8" s="4" t="inlineStr">
        <is>
          <t xml:space="preserve"> </t>
        </is>
      </c>
      <c r="C8" s="4" t="inlineStr">
        <is>
          <t xml:space="preserve"> </t>
        </is>
      </c>
      <c r="D8" s="4" t="inlineStr">
        <is>
          <t xml:space="preserve"> </t>
        </is>
      </c>
      <c r="E8" s="4" t="inlineStr">
        <is>
          <t xml:space="preserve"> </t>
        </is>
      </c>
      <c r="F8" s="6" t="n">
        <v>-9168</v>
      </c>
      <c r="G8" s="6" t="n">
        <v>-9168</v>
      </c>
    </row>
    <row r="9">
      <c r="A9" s="4" t="inlineStr">
        <is>
          <t>Balance at Jun. 30, 2022</t>
        </is>
      </c>
      <c r="B9" s="6" t="n">
        <v>463</v>
      </c>
      <c r="C9" s="6" t="n">
        <v>149068</v>
      </c>
      <c r="D9" s="6" t="n">
        <v>-118</v>
      </c>
      <c r="E9" s="6" t="n">
        <v>-36731</v>
      </c>
      <c r="F9" s="6" t="n">
        <v>262481</v>
      </c>
      <c r="G9" s="6" t="n">
        <v>375163</v>
      </c>
    </row>
    <row r="10">
      <c r="A10" s="4" t="inlineStr">
        <is>
          <t>Balance at Dec. 31, 2022</t>
        </is>
      </c>
      <c r="B10" s="6" t="n">
        <v>460</v>
      </c>
      <c r="C10" s="6" t="n">
        <v>147893</v>
      </c>
      <c r="D10" s="6" t="n">
        <v>-14</v>
      </c>
      <c r="E10" s="6" t="n">
        <v>-44239</v>
      </c>
      <c r="F10" s="6" t="n">
        <v>306839</v>
      </c>
      <c r="G10" s="6" t="n">
        <v>410939</v>
      </c>
    </row>
    <row r="11">
      <c r="A11" s="4" t="inlineStr">
        <is>
          <t>Net Income</t>
        </is>
      </c>
      <c r="B11" s="4" t="inlineStr">
        <is>
          <t xml:space="preserve"> </t>
        </is>
      </c>
      <c r="C11" s="4" t="inlineStr">
        <is>
          <t xml:space="preserve"> </t>
        </is>
      </c>
      <c r="D11" s="4" t="inlineStr">
        <is>
          <t xml:space="preserve"> </t>
        </is>
      </c>
      <c r="E11" s="4" t="inlineStr">
        <is>
          <t xml:space="preserve"> </t>
        </is>
      </c>
      <c r="F11" s="6" t="n">
        <v>74363</v>
      </c>
      <c r="G11" s="6" t="n">
        <v>74363</v>
      </c>
    </row>
    <row r="12">
      <c r="A12" s="4" t="inlineStr">
        <is>
          <t>Other comprehensive income</t>
        </is>
      </c>
      <c r="B12" s="4" t="inlineStr">
        <is>
          <t xml:space="preserve"> </t>
        </is>
      </c>
      <c r="C12" s="4" t="inlineStr">
        <is>
          <t xml:space="preserve"> </t>
        </is>
      </c>
      <c r="D12" s="4" t="inlineStr">
        <is>
          <t xml:space="preserve"> </t>
        </is>
      </c>
      <c r="E12" s="6" t="n">
        <v>4814</v>
      </c>
      <c r="F12" s="4" t="inlineStr">
        <is>
          <t xml:space="preserve"> </t>
        </is>
      </c>
      <c r="G12" s="6" t="n">
        <v>4814</v>
      </c>
    </row>
    <row r="13">
      <c r="A13" s="4" t="inlineStr">
        <is>
          <t>Total comprehensive income</t>
        </is>
      </c>
      <c r="B13" s="4" t="inlineStr">
        <is>
          <t xml:space="preserve"> </t>
        </is>
      </c>
      <c r="C13" s="4" t="inlineStr">
        <is>
          <t xml:space="preserve"> </t>
        </is>
      </c>
      <c r="D13" s="4" t="inlineStr">
        <is>
          <t xml:space="preserve"> </t>
        </is>
      </c>
      <c r="E13" s="6" t="n">
        <v>4814</v>
      </c>
      <c r="F13" s="6" t="n">
        <v>74363</v>
      </c>
      <c r="G13" s="6" t="n">
        <v>79177</v>
      </c>
    </row>
    <row r="14">
      <c r="A14" s="4" t="inlineStr">
        <is>
          <t>Issuance of common shares under share-based compensation plan</t>
        </is>
      </c>
      <c r="B14" s="6" t="n">
        <v>4</v>
      </c>
      <c r="C14" s="6" t="n">
        <v>1403</v>
      </c>
      <c r="D14" s="4" t="inlineStr">
        <is>
          <t xml:space="preserve"> </t>
        </is>
      </c>
      <c r="E14" s="4" t="inlineStr">
        <is>
          <t xml:space="preserve"> </t>
        </is>
      </c>
      <c r="F14" s="4" t="inlineStr">
        <is>
          <t xml:space="preserve"> </t>
        </is>
      </c>
      <c r="G14" s="6" t="n">
        <v>1407</v>
      </c>
    </row>
    <row r="15">
      <c r="A15" s="4" t="inlineStr">
        <is>
          <t>Purchase of treasury shares</t>
        </is>
      </c>
      <c r="B15" s="4" t="inlineStr">
        <is>
          <t xml:space="preserve"> </t>
        </is>
      </c>
      <c r="C15" s="4" t="inlineStr">
        <is>
          <t xml:space="preserve"> </t>
        </is>
      </c>
      <c r="D15" s="6" t="n">
        <v>-23813</v>
      </c>
      <c r="E15" s="4" t="inlineStr">
        <is>
          <t xml:space="preserve"> </t>
        </is>
      </c>
      <c r="F15" s="4" t="inlineStr">
        <is>
          <t xml:space="preserve"> </t>
        </is>
      </c>
      <c r="G15" s="6" t="n">
        <v>-23813</v>
      </c>
    </row>
    <row r="16">
      <c r="A16" s="4" t="inlineStr">
        <is>
          <t>Cancellation of treasury shares</t>
        </is>
      </c>
      <c r="B16" s="6" t="n">
        <v>-28</v>
      </c>
      <c r="C16" s="6" t="n">
        <v>-23513</v>
      </c>
      <c r="D16" s="6" t="n">
        <v>23541</v>
      </c>
      <c r="E16" s="4" t="inlineStr">
        <is>
          <t xml:space="preserve"> </t>
        </is>
      </c>
      <c r="F16" s="4" t="inlineStr">
        <is>
          <t xml:space="preserve"> </t>
        </is>
      </c>
      <c r="G16" s="4" t="inlineStr">
        <is>
          <t xml:space="preserve"> </t>
        </is>
      </c>
    </row>
    <row r="17">
      <c r="A17" s="4" t="inlineStr">
        <is>
          <t>Dividends paid</t>
        </is>
      </c>
      <c r="B17" s="4" t="inlineStr">
        <is>
          <t xml:space="preserve"> </t>
        </is>
      </c>
      <c r="C17" s="4" t="inlineStr">
        <is>
          <t xml:space="preserve"> </t>
        </is>
      </c>
      <c r="D17" s="4" t="inlineStr">
        <is>
          <t xml:space="preserve"> </t>
        </is>
      </c>
      <c r="E17" s="4" t="inlineStr">
        <is>
          <t xml:space="preserve"> </t>
        </is>
      </c>
      <c r="F17" s="6" t="n">
        <v>-879</v>
      </c>
      <c r="G17" s="6" t="n">
        <v>-879</v>
      </c>
    </row>
    <row r="18">
      <c r="A18" s="4" t="inlineStr">
        <is>
          <t>Balance at Jun. 30, 2023</t>
        </is>
      </c>
      <c r="B18" s="5" t="n">
        <v>436</v>
      </c>
      <c r="C18" s="5" t="n">
        <v>125783</v>
      </c>
      <c r="D18" s="5" t="n">
        <v>-286</v>
      </c>
      <c r="E18" s="5" t="n">
        <v>-39425</v>
      </c>
      <c r="F18" s="5" t="n">
        <v>380323</v>
      </c>
      <c r="G18" s="5" t="n">
        <v>4668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s) - $ / shares</t>
        </is>
      </c>
      <c r="B1" s="2" t="inlineStr">
        <is>
          <t>6 Months Ended</t>
        </is>
      </c>
    </row>
    <row r="2">
      <c r="B2" s="2" t="inlineStr">
        <is>
          <t>Jun. 30, 2023</t>
        </is>
      </c>
      <c r="C2" s="2" t="inlineStr">
        <is>
          <t>Jun. 30, 2022</t>
        </is>
      </c>
    </row>
    <row r="3">
      <c r="A3" s="3" t="inlineStr">
        <is>
          <t>Interim Condensed Consolidated Statements of Changes in Shareholders’ Equity (Unaudited) [Abstract]</t>
        </is>
      </c>
      <c r="B3" s="4" t="inlineStr">
        <is>
          <t xml:space="preserve"> </t>
        </is>
      </c>
      <c r="C3" s="4" t="inlineStr">
        <is>
          <t xml:space="preserve"> </t>
        </is>
      </c>
    </row>
    <row r="4">
      <c r="A4" s="4" t="inlineStr">
        <is>
          <t>Dividends paid per share</t>
        </is>
      </c>
      <c r="B4" s="7" t="n">
        <v>0.01</v>
      </c>
      <c r="C4" s="8"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1. DESCRIPTION OF BUSINESS International General Insurance Holdings Ltd.
(“the Company” or “the Group”) is an exempted limited liability company registered and incorporated in Bermuda
under the Companies Act of 1981 on October 28, 2019. The principal activities of the Company are to invest in companies engaged in the
business of insurance and reinsurance. The Company’s registered office is at Clarendon House, 2 Church Street, Hamilton, HM11, Bermuda. The Company and its subsidiaries (together “the
Group”) operate in Bermuda, United Kingdom, Jordan, Morocco, Malaysia, Malta, Norway, United Arab Emirates and the Cayman Islands. On March 25, 2023 the Group completed the acquisition
of Energy Insurance Oslo AS, a Norwegian managing general agency that the Group has had an exclusive underwriting arrangement with since
2009. This acquired company was renamed IGI Nordic AS and will broaden the Group’s presence in the Nordic markets across various
business lines. The purchase consideration as well as the amounts recognized for assets acquired and liabilities assumed are not material
to the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3:00:25Z</dcterms:created>
  <dcterms:modified xmlns:dcterms="http://purl.org/dc/terms/" xmlns:xsi="http://www.w3.org/2001/XMLSchema-instance" xsi:type="dcterms:W3CDTF">2023-09-07T13:00:25Z</dcterms:modified>
</cp:coreProperties>
</file>